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STATEMENTS OF CASH FLOWS" sheetId="6" r:id="rId6"/>
    <s:sheet name="ORGANIZATION AND NATURE OF BUSI" sheetId="7" r:id="rId7"/>
    <s:sheet name="SUMMARY OF SIGNIFICANT ACCOUNTI" sheetId="8" r:id="rId8"/>
    <s:sheet name="ACQUISTION OF YOU EVERYWHERE NO" sheetId="9" r:id="rId9"/>
    <s:sheet name="PROPERTY AND EQUIPMENT" sheetId="10" r:id="rId10"/>
    <s:sheet name="RELATED PARTY TRANSACTIONS" sheetId="11" r:id="rId11"/>
    <s:sheet name="ACCRUED COMPENSATION" sheetId="12" r:id="rId12"/>
    <s:sheet name="DEFERRED COMPENSATION" sheetId="13" r:id="rId13"/>
    <s:sheet name="NOTE PAYABLE - BANK" sheetId="14" r:id="rId14"/>
    <s:sheet name="REVOLVING LOAN" sheetId="15" r:id="rId15"/>
    <s:sheet name="ACCOUNTS RECEIVABLE PURCHASE AG" sheetId="16" r:id="rId16"/>
    <s:sheet name="NOTE PAYABLE - OTHER" sheetId="17" r:id="rId17"/>
    <s:sheet name="CONVERTIBLE NOTE PAYABLE" sheetId="18" r:id="rId18"/>
    <s:sheet name="CONVERTIBLE DEBENTURE" sheetId="19" r:id="rId19"/>
    <s:sheet name="INCOME TAXES" sheetId="20" r:id="rId20"/>
    <s:sheet name="CAPITAL LEASE OBLIGATIONS" sheetId="21" r:id="rId21"/>
    <s:sheet name="STOCKHOLDERS' EQUITY" sheetId="22" r:id="rId22"/>
    <s:sheet name="STOCK OPTION GRANTS" sheetId="23" r:id="rId23"/>
    <s:sheet name="CLIENT FUNDS PASS THRU LIABILIT" sheetId="24" r:id="rId24"/>
    <s:sheet name="COMMITMENTS AND CONTINGENCIES" sheetId="25" r:id="rId25"/>
    <s:sheet name="SUBSEQUENT EVENTS" sheetId="26" r:id="rId26"/>
    <s:sheet name="SUMMARY OF SIGNIFICANT ACCOUN27" sheetId="27" r:id="rId27"/>
    <s:sheet name="ACQUISTION OF YOU EVERYWHERE 28" sheetId="28" r:id="rId28"/>
    <s:sheet name="PROPERTY AND EQUIPMENT (Tables)" sheetId="29" r:id="rId29"/>
    <s:sheet name="DEFERRED COMPENSATION (Tables)" sheetId="30" r:id="rId30"/>
    <s:sheet name="CAPITAL LEASE OBLIGATIONS (Tabl" sheetId="31" r:id="rId31"/>
    <s:sheet name="STOCK OPTION GRANTS (Tables)" sheetId="32" r:id="rId32"/>
    <s:sheet name="ORGANIZATION AND NATURE OF BU33" sheetId="33" r:id="rId33"/>
    <s:sheet name="ACQUISTION OF YOU EVERYWHERE 34" sheetId="34" r:id="rId34"/>
    <s:sheet name="PROPERTY AND EQUIPMENT (Details" sheetId="35" r:id="rId35"/>
    <s:sheet name="RELATED PARTY TRANSACTIONS (Det" sheetId="36" r:id="rId36"/>
    <s:sheet name="ACCRUED COMPENSATION (Details N" sheetId="37" r:id="rId37"/>
    <s:sheet name="DEFERRED COMPENSATION (Details)" sheetId="38" r:id="rId38"/>
    <s:sheet name="DEFERRED COMPENSATION (Details " sheetId="39" r:id="rId39"/>
    <s:sheet name="NOTE PAYABLE - BANK (Details Na" sheetId="40" r:id="rId40"/>
    <s:sheet name="REVOLVING LOAN (Details Narrati" sheetId="41" r:id="rId41"/>
    <s:sheet name="NOTE PAYABLE-OTHER (Details Nar" sheetId="42" r:id="rId42"/>
    <s:sheet name="CONVERTIBLE DEBENTURE (Details " sheetId="43" r:id="rId43"/>
    <s:sheet name="INCOME TAXES (Details Narrative" sheetId="44" r:id="rId44"/>
    <s:sheet name="CAPITAL LEASE OBLIGATIONS (Deta" sheetId="45" r:id="rId45"/>
    <s:sheet name="CAPITAL LEASE OBLIGATIONS (De46" sheetId="46" r:id="rId46"/>
    <s:sheet name="STOCKHOLDERS' EQUITY (Details N" sheetId="47" r:id="rId47"/>
    <s:sheet name="STOCK OPTION GRANTS (Details)" sheetId="48" r:id="rId48"/>
    <s:sheet name="STOCK OPTION GRANTS (Details 1)" sheetId="49" r:id="rId49"/>
    <s:sheet name="STOCK OPTION GRANTS (Details Na" sheetId="50" r:id="rId50"/>
    <s:sheet name="CLIENT FUNDS PASS THRU LIABIL51" sheetId="51" r:id="rId51"/>
    <s:sheet name="COMMITMENTS AND CONTINGENCIES (" sheetId="52" r:id="rId52"/>
  </s:sheets>
  <s:definedNames/>
  <s:calcPr calcId="124519" calcMode="auto" fullCalcOnLoad="1"/>
</s:workbook>
</file>

<file path=xl/sharedStrings.xml><?xml version="1.0" encoding="utf-8"?>
<sst xmlns="http://schemas.openxmlformats.org/spreadsheetml/2006/main" uniqueCount="400">
  <si>
    <t>Document and Entity Information - Mar. 31, 2015 - USD ($)</t>
  </si>
  <si>
    <t>Total</t>
  </si>
  <si>
    <t>Document And Entity Information</t>
  </si>
  <si>
    <t>Entity Registrant Name</t>
  </si>
  <si>
    <t>Pulse Network, Inc.</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5</t>
  </si>
  <si>
    <t>Mar. 31, 2014</t>
  </si>
  <si>
    <t>CURRENT ASSETS:</t>
  </si>
  <si>
    <t>Cash</t>
  </si>
  <si>
    <t>Accounts receivable, net of allowance for doubtful accounts of $7,041 and $0 at March 31, 2015 and 2014, respectively</t>
  </si>
  <si>
    <t>Prepaid expenses and deposits</t>
  </si>
  <si>
    <t>Total current assets</t>
  </si>
  <si>
    <t>PROPERTY AND EQUIPMENT, net</t>
  </si>
  <si>
    <t>INTANGIBLE ASSESTS, net</t>
  </si>
  <si>
    <t>GOODWILL</t>
  </si>
  <si>
    <t>OTHER ASSETS:</t>
  </si>
  <si>
    <t>Other assets</t>
  </si>
  <si>
    <t>TOTAL ASSETS</t>
  </si>
  <si>
    <t>CURRENT LIABILITIES:</t>
  </si>
  <si>
    <t>Note Payable - bank</t>
  </si>
  <si>
    <t>Revolving loan</t>
  </si>
  <si>
    <t>Accounts payable</t>
  </si>
  <si>
    <t>Accrued compensation</t>
  </si>
  <si>
    <t>Accrued expenses</t>
  </si>
  <si>
    <t>Note Payable - other</t>
  </si>
  <si>
    <t>Converitble note payable - net</t>
  </si>
  <si>
    <t>Current portion of long-term debt</t>
  </si>
  <si>
    <t>Current portion of capital lease obligations</t>
  </si>
  <si>
    <t>Deferred revenue</t>
  </si>
  <si>
    <t>Client funds pass thru liability</t>
  </si>
  <si>
    <t>Advances from stockholders</t>
  </si>
  <si>
    <t>Current portion of note payable related party</t>
  </si>
  <si>
    <t>Note Payable - stockholders</t>
  </si>
  <si>
    <t>Current portion of related party loan</t>
  </si>
  <si>
    <t>Advances from affiliates</t>
  </si>
  <si>
    <t>Current portion of deferred compensation</t>
  </si>
  <si>
    <t>Total current liabilities</t>
  </si>
  <si>
    <t>DEFERRED COMPENSATION, net of current portion</t>
  </si>
  <si>
    <t>LONG TERM DEBT, net of current portion</t>
  </si>
  <si>
    <t>PROMISSORY NOTE</t>
  </si>
  <si>
    <t>CONVERTIBLE DEBENTURE</t>
  </si>
  <si>
    <t>CAPITAL LEASE OBLIGATIONS, net of current portion</t>
  </si>
  <si>
    <t>RELATED PARTY LOAN, net of current portion</t>
  </si>
  <si>
    <t>NOTE PAYABLE RELATED PARTY, net of current portion</t>
  </si>
  <si>
    <t>COMMITMENTS AND CONTINGENCIES</t>
  </si>
  <si>
    <t>REDEEMABLE COMMON STOCK, 4,500,000 shares issued and outstanding at March 31, 2015</t>
  </si>
  <si>
    <t>STOCKHOLDERS' EQUITY (DEFICIENCY):</t>
  </si>
  <si>
    <t>Undesignated convertible preferred stock, authorized 25,000,000 shares designated as follows: Series A convertible preferred stock, $0.001 par value, authorized, issued and outstanding 1,000</t>
  </si>
  <si>
    <t>Series B convertible preferred stock, $0.001 par value, authorized, issued and outstanding 15,000,000</t>
  </si>
  <si>
    <t>Common stock: $0.001 par value, authorized, 500,000,000 shares; issued and outstanding, 100,002,563 and 90,700,000 shares, respectively</t>
  </si>
  <si>
    <t>Additional paid-in capital</t>
  </si>
  <si>
    <t>Accumulated deficit</t>
  </si>
  <si>
    <t>Total stockholders' deficiency</t>
  </si>
  <si>
    <t>TOTAL LIABILITIES AND STOCKHOLDERS' EQUITY</t>
  </si>
  <si>
    <t>CONSOLIDATED BALANCE SHEETS (Parenthetical) - USD ($)</t>
  </si>
  <si>
    <t>Statement of Financial Position [Abstract]</t>
  </si>
  <si>
    <t>Accounts receivable, net of allowance</t>
  </si>
  <si>
    <t>REDEEMABLE COMMON STOCK, issued</t>
  </si>
  <si>
    <t>REDEEMABLE COMMON STOCK, outstanding</t>
  </si>
  <si>
    <t>Undesignated convertible preferred stock, authorized</t>
  </si>
  <si>
    <t>Series A convertible preferred stock, par value</t>
  </si>
  <si>
    <t>Series A convertible preferred stock, authorized</t>
  </si>
  <si>
    <t>Series A convertible preferred stock, issued</t>
  </si>
  <si>
    <t>Series A convertible preferred stock, outstanding</t>
  </si>
  <si>
    <t>Series B convertible preferred stock, par value</t>
  </si>
  <si>
    <t>Series B convertible preferred stock, authorized</t>
  </si>
  <si>
    <t>Series B convertible preferred stock, issued</t>
  </si>
  <si>
    <t>Series B convertible preferred stock, outstanding</t>
  </si>
  <si>
    <t>Common stock, par value</t>
  </si>
  <si>
    <t>Common stock, authorized</t>
  </si>
  <si>
    <t>Common stock, issued</t>
  </si>
  <si>
    <t>Common stock, outstanding</t>
  </si>
  <si>
    <t>CONSOLIDATED STATEMENTS OF OPERATIONS - USD ($)</t>
  </si>
  <si>
    <t>12 Months Ended</t>
  </si>
  <si>
    <t>Consolidated Statements Of Operations</t>
  </si>
  <si>
    <t>NET SALES</t>
  </si>
  <si>
    <t>COST OF SALES</t>
  </si>
  <si>
    <t>GROSS PROFIT</t>
  </si>
  <si>
    <t>SELLING EXPENSES</t>
  </si>
  <si>
    <t>GENERAL AND ADMINISTRATIVE EXPENSES</t>
  </si>
  <si>
    <t>NET LOSS FROM OPERATIONS</t>
  </si>
  <si>
    <t>ACQUISITION RELATED EXPENSE</t>
  </si>
  <si>
    <t>INTEREST EXPENSE</t>
  </si>
  <si>
    <t>NET LOSS</t>
  </si>
  <si>
    <t>NET LOSS PER COMMON SHARE, basic and diluted</t>
  </si>
  <si>
    <t>WEIGHTED AVERAGE SHARES USED IN PER SHARE COMPUTATION, basic and diluted</t>
  </si>
  <si>
    <t>CONSOLIDATED STATEMENTS OF STOCKHOLDERS' EQUITY - USD ($)</t>
  </si>
  <si>
    <t>Redeemable Common Stock</t>
  </si>
  <si>
    <t>Preferred Stock Series A</t>
  </si>
  <si>
    <t>Preferred Stock Series B</t>
  </si>
  <si>
    <t>Common Stock</t>
  </si>
  <si>
    <t>Additional Paid-In Capital</t>
  </si>
  <si>
    <t>Accumulated Deficit</t>
  </si>
  <si>
    <t>Beginning Balance, Amount at Mar. 31, 2013</t>
  </si>
  <si>
    <t>Beginning Balance, Shares at Mar. 31, 2013</t>
  </si>
  <si>
    <t>Common shares issued in private placement transactions, Amount</t>
  </si>
  <si>
    <t>Common shares issued in private placement transactions, Shares</t>
  </si>
  <si>
    <t>Relative fair value of warrants issued in private placement transactions</t>
  </si>
  <si>
    <t>Other stock-based compensation</t>
  </si>
  <si>
    <t>Beneficial conversion feature</t>
  </si>
  <si>
    <t>Net loss</t>
  </si>
  <si>
    <t>Ending Balance, Amount at Mar. 31, 2014</t>
  </si>
  <si>
    <t>Ending Balance, Shares at Mar. 31, 2014</t>
  </si>
  <si>
    <t>Common shares issued as compensation for consulting services, Amount</t>
  </si>
  <si>
    <t>Common shares issued as compensation for consulting services, Shares</t>
  </si>
  <si>
    <t>Redeemable common stock issued for deferred financing costs, Amount</t>
  </si>
  <si>
    <t>Redeemable common stock issued for deferred financing costs, Shares</t>
  </si>
  <si>
    <t>Stock-based compensation</t>
  </si>
  <si>
    <t>Common shares issued upon conversion of debt, Amount</t>
  </si>
  <si>
    <t>Common shares issued upon conversion of debt, Shares</t>
  </si>
  <si>
    <t>Common shares issued for expenses incurred for issance of convertible debenture, Amount</t>
  </si>
  <si>
    <t>Common shares issued for expenses incurred for issance of convertible debenture, Shares</t>
  </si>
  <si>
    <t>Fair value of beneficial conversion feature</t>
  </si>
  <si>
    <t>Ending Balance, Amount at Mar. 31, 2015</t>
  </si>
  <si>
    <t>Ending Balance, Shares at Mar. 31, 2015</t>
  </si>
  <si>
    <t>STATEMENTS OF CASH FLOWS - USD ($)</t>
  </si>
  <si>
    <t>CASH FLOWS FROM OPERATING ACTIVITIES:</t>
  </si>
  <si>
    <t>Adjustments to reconcile net loss to net cash provided (used for) by operating activities:</t>
  </si>
  <si>
    <t>Depreciation</t>
  </si>
  <si>
    <t>Amortization of intangible assets</t>
  </si>
  <si>
    <t xml:space="preserve">Amortization of deferred financing costs  </t>
  </si>
  <si>
    <t>Non cash consulting expense</t>
  </si>
  <si>
    <t>Non cash interest</t>
  </si>
  <si>
    <t>Changes in operating assets and liabilities:</t>
  </si>
  <si>
    <t>Accounts receivable</t>
  </si>
  <si>
    <t>Client funds pass thru</t>
  </si>
  <si>
    <t>Deferred compensation</t>
  </si>
  <si>
    <t>Net cash provided (used) for operating activities</t>
  </si>
  <si>
    <t>CASH FLOWS FROM INVESTING ACTIVITIES:</t>
  </si>
  <si>
    <t xml:space="preserve">Cash acquired from You Everywhere Now acquisition </t>
  </si>
  <si>
    <t>Additions to property and equipment</t>
  </si>
  <si>
    <t>Net cash provided by (used for) investing activities</t>
  </si>
  <si>
    <t>CASH FLOWS FROM FINANCING ACTIVITIES:</t>
  </si>
  <si>
    <t>Proceeds from the issuance of common stock</t>
  </si>
  <si>
    <t>Net Proceeds from note payable - bank</t>
  </si>
  <si>
    <t xml:space="preserve">Net proceeds from revolving loan </t>
  </si>
  <si>
    <t xml:space="preserve">Deferred financing costs </t>
  </si>
  <si>
    <t>(Repayment) proceeds from note payable - other</t>
  </si>
  <si>
    <t>Net proceeds from note payable - stockholders</t>
  </si>
  <si>
    <t>Proceeds from the issuance of convertible notes</t>
  </si>
  <si>
    <t xml:space="preserve">Repayment of convertible notes </t>
  </si>
  <si>
    <t xml:space="preserve">Proceeds from convertible debenture </t>
  </si>
  <si>
    <t>Net repayment of advances from stockholders</t>
  </si>
  <si>
    <t>Repayment of long-term debt</t>
  </si>
  <si>
    <t xml:space="preserve">Proceeds from note payable related party </t>
  </si>
  <si>
    <t>Repayment of note payable related party</t>
  </si>
  <si>
    <t>Payments of capital lease obligations</t>
  </si>
  <si>
    <t xml:space="preserve">Net advances from affiliates </t>
  </si>
  <si>
    <t>Net cash provided by financing activities</t>
  </si>
  <si>
    <t>NET INCREASE (DECREASE) IN CASH</t>
  </si>
  <si>
    <t>CASH: Beginning of the period</t>
  </si>
  <si>
    <t>CASH: End of the period</t>
  </si>
  <si>
    <t>SUPPLEMENTAL CASH FLOWS DISCLOSURE</t>
  </si>
  <si>
    <t xml:space="preserve">Acqusition of You Everywhere Now, LLC. assets financed through long and short term debt </t>
  </si>
  <si>
    <t>Deferred financing costs settled through the issuance of redeemable common stock</t>
  </si>
  <si>
    <t xml:space="preserve">Note payable - bank paid with new debt proceeds </t>
  </si>
  <si>
    <t xml:space="preserve">Long-term debt paid with new debt proceeds </t>
  </si>
  <si>
    <t>Property and equipment acquired through capital lease</t>
  </si>
  <si>
    <t>Transfer of advances from stockholder liability to related party loan</t>
  </si>
  <si>
    <t xml:space="preserve">Convertible debenture converted into common stock </t>
  </si>
  <si>
    <t>Fair value of beneficial conversion feature recorded in additional paid in capital</t>
  </si>
  <si>
    <t>ORGANIZATION AND NATURE OF BUSINESS</t>
  </si>
  <si>
    <t>Notes to Financial Statements</t>
  </si>
  <si>
    <t>Note 1. ORGANIZATION AND NATURE OF BUSINESS</t>
  </si>
  <si>
    <t>The
accompanying financial statements have been prepared assuming the Company will continue as a going concern. The Company has limited
resources and operating history. As shown in the accompanying financial statements, as of March 31, 2015 the Company has an accumulated
deficit of $6,350,491 and has negative working capital of $5,692,391 The future of the Company is dependent upon its ability to
obtain financing and upon future profitable operations from the development of its new business opportunities. Management has
plans to seek additional capital through private placements and public offerings of its common stock. There can be no assurance
that the Company will be successful in accomplishing its objectives. Without such additional capital, the Company may be required
to cease operations. 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
Pulse Network, Inc. (the "Company") was founded in 2002 as Exgenex, Inc., a New York Corporation. In 2008, the Company
incorporated in Massachusetts under the name Crosstech Group, Inc. In 2011 the Company changed its name to The Pulse Network,
Inc. The Company provides a cloud-based platform focused on content marketing and event solutions. Pulse
Network Management LLC (PNM) is a wholly owned subsidiary of The Pulse Network Inc. PNM's sole function is leasing employees to
the Company. The entire workforce of the Company is leased from PNM. The
Pulse Network, Inc., a Massachusetts corporation, also the beneficial owner of The Pulse Network Management, LLC, a Massachusetts
limited liability company. The Pulse Network Management, LLC reports all employee and payroll related expenses for The Pulse Network,
Inc., a Massachusetts corporation. Reverse
Acquisition of The Pulse Network On March 29, 2013, the Pulse
Network, Inc., formerly known as iSoft International Inc., a Nevada corporation (the "Company"), entered into a Share
Exchange Agreement, dated March 29, 2013 (the "Share Exchange Agreement"), by and among the Company, The Pulse Network,
Inc., a Massachusetts corporation ("The Pulse Network"), and the holders of common stock of The Pulse Network. The holders
of the common stock of The Pulse Network consisted of Stephen Saber, Nicholas Saber and John Saber.</t>
  </si>
  <si>
    <t>SUMMARY OF SIGNIFICANT ACCOUNTING POLICIES</t>
  </si>
  <si>
    <t>Note 2. SUMMARY OF SIGNIFICANT ACCOUNTING POLICIES</t>
  </si>
  <si>
    <t xml:space="preserve">Principles
of Consolidation Use
of Estimates Reclassifications Cash Accounts
Receivable Property
and Equipment Impairment
of Long-Lived Assets - Concentrations
of Sales to Certain Customers Revenue
Recognition Deferred
Revenue - Income
Taxes - The Company
recognizes in its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income tax expense. The Company did not have any unrecognized tax benefits or
accrued interest and penalties during the years ended March 31, 2015 and 2014 and does not anticipate having any unrecognized
tax benefits over the next twelve months. The Company is subject to audit by the IRS for tax periods commencing January 1, 2011. </t>
  </si>
  <si>
    <t>ACQUISTION OF YOU EVERYWHERE NOW, LLC</t>
  </si>
  <si>
    <t>Note 3. ACQUISTION OF YOU EVERYWHERE NOW, LLC</t>
  </si>
  <si>
    <t>On
October 3, 2014, the Company's wholly-owned subsidiary, The Pulse Network, Inc., a Massachusetts corporation (Pulse Massachusetts)
acquired a 100% membership interest in You Everywhere Now, LLC, a California limited liability company ("You Everywhere Now")
from MikeKoenigs.com Inc. (seller). You Everywhere Now, in turn, holds 100% of the membership interests of VoiceFollowUp, LLC,
a California limited liability company, and Traffic Geyser, LLC, a California limited liability company. Closing of the transaction
under the Securities Purchase Agreement was conditioned upon closing and funding under the senior secured revolving credit facility
agreement with TCA Global Credit Master Fund, LP as described in note 9. The
Company paid consideration to the seller comprised of a promissory note payable to the seller in the amount of $1,170,000 and
cash of $1,047,560 financed through debt proceeds. The Company assumed liabilities of the seller totaling $244,450. The Company
allocated the purchase price to intangible assets with a fair value of $1,738,750 and accounts receivable of $29,127. The excess
of the consideration paid over the fair value of the assets acquires totaling $694,133 has been recorded as goodwill on the Company's
balance sheet at December 31, 2014. The Company has estimated the useful lives of the various identifiable intangible assets acquired
to be between two and fifteen years. Intangible assets at March 31, 2015 and March 31, 2014 consist of the following:
March 31,
2015
Total customer list-active &amp; non-active $ 1,299,730
Non-compete agreement 191,900
Trademarks 185,340
Software/database 61,779
1,738,749
Accumulated amortization (123,552 )
Intangible assets, net $ 1,615,197 The Company incurred direct cost related to the acquisition
of You Everywhere Now totaling $212,967 which is reported in the Company's statement of operations for the year ended March 31,
2015 as acquisition related expenses.</t>
  </si>
  <si>
    <t>PROPERTY AND EQUIPMENT</t>
  </si>
  <si>
    <t>Note 4. PROPERTY AND EQUIPMENT</t>
  </si>
  <si>
    <t xml:space="preserve">Property
and equipment at March 31, 2015 and 2014 consists of the following:
2015 2014
Computer equipment $ 197,033 $ 191,537
Audio and video equipment 109,071 87,761
Furniture and fixtures 12,478 12,478
Office equipment 55,189 55,189
Event equipment 82,020 82,020
455,791 428,985
Accumulated depreciation (367,995 ) (314,322 )
Property and equipment, net $ 87,796 $ 114,663 </t>
  </si>
  <si>
    <t>RELATED PARTY TRANSACTIONS</t>
  </si>
  <si>
    <t>Note 5. RELATED PARTY TRANSACTIONS</t>
  </si>
  <si>
    <t>Advances
from stockholders at March 31, 2015 and 2014 consists of non-interest bearing advances of $91,397 and $244,637, respectively
from Stephen J. Saber. Note
payable related party at March 31, 2015 and 2014 consists of a two loans from John C. Saber, the father of the three majority
stockholders. Under the terms of the first note agreement, dated January 23, 2013, the Company borrowed $50,000 repayable in twenty-four
monthly principal and interest installments of $2,150. The note bears interest at 3.042% per annum and matured in January 2015.
Under the terms of the second note agreement, dated May 15, 2014, the Company borrowed $100,000 repayable in monthly principal
and interest installments of $4,614 through maturity in May 2016. The note accrues interest at 10% per annum. The unpaid note
payable related party balance is $64,813 and $19,107 at March 31, 2015 and 2014. Related
party loan at March 31, 2015 consists of a loans previously due to Stephen Saber in the amount of $111,500 and Nicholas C. Saber
in the amount of $10,000 which were transferred to CrossTech Partners, LLC. Stephen, Nicholas and John Saber own 100% of Crosstech
Partners, LLC. The loan bears interest at 6.5% and matures with all unpaid principal and interest due on September 3, 2015. Note
payable - stockholders consists of a note dated September 3, 2013 under the terms of which the Company borrowed $110,100 from
Saber Insurance Trust, of which the three majority stockholders are primary beneficiaries. The original loan terms stated repayment
of the loan was to be made in full by June 1, 2014 including interest at 8.6% per annum. During the year ended March 31, 2015
the maturity date of the loan was extended to June 30, 2016. The Company received net proceeds of $103,000 reflecting a discount
in the amount of $7,100 representing the interest to be earned over the term of the note. The discount was amortized through a
charge to interest expense using the interest method over the original term of the loan. The
Company leased its office space under a non-cancelable lease agreement with a related party which expired July 15, 2014. Total
rent expense for the expired lease, including common area, maintenance, taxes, insurance and utilities was $25,578 and $110,934
for the years ended March 31, 2015 and 2014 respectively. On
February 4, 2014, the Company entered into a new non-cancelable 10 year lease agreement with a related party (32.5% of which is
beneficially owned by Stephen Saber and Nicholas Saber collectively, two of our officers and directors) with a commencement date
of May 1, 2014. The new space is located at 10 Oceana Way, Norwood, Massachusetts and has approximately 10,000 square feet of
leased space. Rent payments under the initial lease terms were $120,000 per month. On
August 15, 2014, the Company signed the first amendment to the lease agreement. Future minimum rent payments under this agreement
are $131,433 for each of the years ending March 31, 2016 through March 31, 2014 and $21,907 for the year ending March 31, 2025. Total rent
expense for the existing lease, including common area, maintenance, taxes, insurance and utilities, was $110,202 and $0 for the
years ended March 31, 2015 and 2014, respectively.</t>
  </si>
  <si>
    <t>ACCRUED COMPENSATION</t>
  </si>
  <si>
    <t>Note 6. ACCRUED COMPENSATION</t>
  </si>
  <si>
    <t>Accrued compensation at March
31, 2015 and 2014 includes $1,187,749 and $878,879, respectively, of amounts due to the three officers and directors payable under
the terms of their employment agreements. These officers have elected to defer receipt of these amounts until the Company is in
a better liquidity position.</t>
  </si>
  <si>
    <t>DEFERRED COMPENSATION</t>
  </si>
  <si>
    <t>Note 7. DEFERRED COMPENSATION</t>
  </si>
  <si>
    <t xml:space="preserve">In
September 2004 the Company entered into a deferred compensation arrangement with a former stockholder. Under the terms of the
arrangement, beginning in January 2005, the former stockholder receives semi-monthly payments of $4,167 through December 2024.
The amount included on the Company's balance sheets at March 31, 2015 and 2014 represents the net present value of the remaining
payments calculated using a discount rate of 5%. The amount of deferred compensation expected to be paid within twelve months
of the balance sheet date is classified as a current liability with the remainder classified as non-current. Future maturities
of this obligation are as follows:
Year ending March 31:
2016 $ 62,942
2017 66,166
2018 69,554
2019 73,117
2020 76,861
Thereafter 459,160
Total $ 807,800 </t>
  </si>
  <si>
    <t>NOTE PAYABLE - BANK</t>
  </si>
  <si>
    <t>Note 8. NOTE PAYABLE - BANK</t>
  </si>
  <si>
    <t>Note payable - bank consists
of a revolving line of credit with Boston Private Bank &amp; Trust Company. Under the terms of the agreement the Company may borrow
up to $150,000 and interest accrues at the bank's base rate plus 1% (4.5% at March 31, 2014) of the outstanding balance. This
loan agreement expired on September 30, 2014. This loan was repaid in full on October 6, 2014 with proceeds from the TCA Global
Credit financing described in note 9.</t>
  </si>
  <si>
    <t>REVOLVING LOAN</t>
  </si>
  <si>
    <t>Note 9. REVOLVING LOAN</t>
  </si>
  <si>
    <t xml:space="preserve">On October 6, 2014, the Company borrowed $2,400,000
from TCA Global Credit Master Fund, LP (the "Lender") pursuant to the terms of a Senior Secured Revolving Credit Facility
Agreement, dated September 30, 2014 (the "Credit Agreement"), among the Company, as borrower, and certain of its subsidiaries
(the "Subsidiary Guarantors") as joint and several guarantors, and the Lender. The funds have been and will be used for
general corporate purposes, including repayment of certain obligations of the Company. Under the Credit Agreement, the Company
may borrow an amount equal to the lesser of 80% of the amount in a certain Lock Box Account (as defined in the Credit Agreement)
and the revolving loan commitment, which initially is $1,400,000. The Company may request that the revolving loan commitment be
raised by various specified amounts at specified times, up to a maximum of $5,000,000. In each case, the decision to grant any
such increase in the revolving loan commitment is at the Lender's sole discretion. The loan matures on the earlier of March 30,
2015, subject to a six-month extension at the request of the Company, or upon 60 days written notice by the Lender. The Company
may prepay the Revolving Loan (as defined in the Credit Agreement), without penalty, provided it is repaid more than 180 days prior
to maturity date. If Company prepays more than eighty percent (80%) of the Revolving Loan Commitment within 9 days following the
effective date, there is a prepayment penalty equal to 2.5% of the Revolving Loan Commitment (as defined in the Credit Agreement). The loan bears interest at the rate of 11%
per annum, and the Company will pay certain fees, as set forth in the Credit Agreement. In addition, the Company paid an additional
advisory fee of $450,000 to Lender as of December 31, 2014. On October 30, 2014, the Company issued to
the Lender 4,500,000 shares of redeemable common stock in payment of the advisory fee as stated in the credit agreement. The lender
could require the Company to redeem these share for an amount up to $450,000 one year from the effective date of the agreement.
On December 16, 2014 the Company and the lender entered into the first amendment to the credit agreement under which the available
borrowing amount was increased and the original advisory fee in the amount of $450,000 was added to the outstanding loan amount
with the lender and the shares issued on October 30, 2014 were deemed to be in settlement of a new advisory fee in the amount of
$225,000. Under the terms of the amendment these shares are redeemable at the option of the lender for an amount up to $225,000
as defined in the agreement. As the redemption option is outside the control of the Company the redemption value of these shares
has been recorded in temporary equity on the Company's balance sheet at December 31, 2014. In addition to the advisory fee described
above the Company incurred fees totaling $896,350 in order to obtain this debt financing. These fees are included in general and
administrative expense as of March 31, 2015. On April 1, 2015, a second amendment to
the Credit Agreement was entered under which additional advisory fees totaling $325,000 were added to the balance of the
Revolving Loan and the maturity date was extended to November 1, 2016. The balance of the revolving loan is $2,512,922
at March 31, 2015. </t>
  </si>
  <si>
    <t>ACCOUNTS RECEIVABLE PURCHASE AGREEMENTS</t>
  </si>
  <si>
    <t>Note 10. ACCOUNTS RECEIVABLE PURCHASE AGREEMENTS</t>
  </si>
  <si>
    <t>On
April 15, 2014, the Company entered into an accounts receivable purchase agreement with Super G Funding, LLC (Super G). Under
this agreement the Company received $250,000 in exchange for accounts receivable of the Company totaling $315,000. This agreement
is secured by a security interest in substantially all assets of the Company subordinate to the security interest held by Boston
Private Bank. The note requires the Company to make daily payments of $1,676 as the accounts receivable sold under the agreement
are collected until such time as the full amount has been collected. The Company is accounting for this transaction as if it were
short term note payable. Although the terms of the agreement appear to indicate this is a factoring arrangement without recourse,
Financial Accounting Standards Board Accounting Standard Codification (ASC) section 860-10-40-5 "Transfers and Servicing
of Financial Assets -- DE recognition" states that for such a transaction to be considered a transfer certain criteria must
be met. The first of these criteria is the transferred financial assets have been isolated from the transferor, put presumptively
beyond the reach of the transferor and its creditors, even in bankruptcy or other receivership. Transferred financial assets are
isolated in bankruptcy or other receivership only if the transferred financial assets would be beyond the reach of the powers
of a bankruptcy trustee or other receiver for the transferor or any of its consolidated affiliates included in the financial statements
being presented. Under the Super G agreement Super G's security interest in the accounts receivable and other assets of the Company
is subordinate to that of Boston Private Bank &amp; Trust Company under the Company's lending arrangements with them. As such
the Super G agreement does not appear to result in "isolation of transferred financial assets beyond the reach of the transferor
and its creditors." On December 16, 2014 the balance of this accounts receivable purchase agreement including all interest
was paid in full. On July
7, 2014, Company entered into a second accounts receivable purchase agreement with Super G under substantially the same terms
as the first. This agreement requires the Company to make daily payments of $1,676 as the accounts receivable sold under the agreement
are collected until such time as the full amount has been collected. On December 16, 2014 the balance of this accounts receivable
purchase agreement including all interest was paid in full.</t>
  </si>
  <si>
    <t>NOTE PAYABLE - OTHER</t>
  </si>
  <si>
    <t>Note 11. NOTE PAYABLE - OTHER</t>
  </si>
  <si>
    <t>The company received a $50,000
loan on July 26, 2012 in financing related to an exchange agreement which was terminated. The interest rate is 12% per annum.
The principle balance of the note has been paid in full as of March 31, 2015. Accrued interest of $10,000 is included in accounts
payable and is past due as of March 31, 2015</t>
  </si>
  <si>
    <t>CONVERTIBLE NOTE PAYABLE</t>
  </si>
  <si>
    <t>Note 12. CONVERTIBLE NOTE PAYABLE</t>
  </si>
  <si>
    <t>On
December 13, 2013 the Company issued a convertible promissory note. The Purchaser of the note advanced the Company $52,500 in
principle net of $2,500 of expense incurred by the purchaser. The note accrued interest at 10% per annum and was due and payable
12 months from the date of issuance. The note was convertible at the election of the holder beginning 90 days from issuance at
a 37.5% discount to the Volume Weighted Average Price (VWAP) of the common stock for the 10 trading days immediately prior to
the conversion date, or the VWAP on the issuance date. The Company determined there was a beneficial conversion feature of $31,500
on the issuance date based on the intrinsic value of the beneficial conversion feature as calculated using the VWAP on the issuance
date of the note. The value of the beneficial conversion feature was been recorded as a discount to the note on the balance sheet
on the issuance date and was being amortized using the interest method through the earliest conversion date. This convertible
note was repaid in full on July 7, 2014. On February 6, 2014 the Company
entered into a convertible promissory note agreement with a maximum borrowing limit of $335,000. The purchaser of the note advanced
the Company $60,000 net of a 10% original issue discount upon closing of this note. The full principle amount and any unpaid interest
was due in full on February 6, 2016. Upon issuance of the note the Company determined there was a beneficial conversion feature
with an intrinsic value of $59,659. The note was convertible as of the effective date of the agreement and therefore the entire
discount related to the beneficial conversion feature had been charged to interest expense during the year ended March 31, 2014.
This convertible note was repaid in full on August 25, 2014.</t>
  </si>
  <si>
    <t>Note 13. CONVERTIBLE DEBENTURE</t>
  </si>
  <si>
    <t>On
April 29, 2014, the Company issued a non-interest bearing convertible debenture. The purchaser of the debenture advanced the Company
$175,000 in principle due three years from the issuance date. At any time the purchaser may convert the amount outstanding at
a conversion rate equal to 65% of the second lowest closing bid price of the Company's common stock for the 20 trading days immediately
preceding the date of conversion of the debenture. The Company determined there was a beneficial conversion feature with an intrinsic
value of $77,404 on the issuance date. The debenture is convertible as of the effective date of the agreement and therefore the
entire discount related to the beneficial conversion feature was recorded in additional paid-in capital and charged to interest
expense during the quarter ended June 30, 2014. The Company also issued 500,000 shares of common stock with an aggregate fair
value of $32,000 to the purchaser in connection with this agreement which is included in general and administrative expenses in
the statement of operations for the year ended March 31, 2015. On November 4, 2014, the purchaser
elected to convert $35,000 of the principle amount into 2,153,846 shares of the Company's common stock. On January 27, 2015 the
purchaser elected to convert $18,000 of the principle amount into 4,615,384 shares of the Company's common stock.The balance of
the convertible debenture at March 31, 2015 is $122,000. On April 30, 2015 the original purchaser of this convertible debenture
sold the note to a third party for $122,000.</t>
  </si>
  <si>
    <t>INCOME TAXES</t>
  </si>
  <si>
    <t>Note 14. INCOME TAXES</t>
  </si>
  <si>
    <t>The
Company had federal NOL carry forwards of approximately $3.3 million, resulting in a deferred tax asset of approximately $1.3
million, at March 31, 2015. The NOL is available to offset future taxable income and begins to expire in 2035. Under Section 382
of the Internal Revenue Code, the NOL may be limited as a result of a change in control. At March 31, 2015 the Company established
valuation allowances equal to the full amount of the net deferred tax assets due to the uncertainty of the utilization of the
operating losses in future periods. For the years ended March 31,
2015 and 2014,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12 months.</t>
  </si>
  <si>
    <t>CAPITAL LEASE OBLIGATIONS</t>
  </si>
  <si>
    <t>Note 15. CAPITAL LEASE OBLIGATIONS</t>
  </si>
  <si>
    <t xml:space="preserve">The
Company leases certain equipment under capital leases expiring in various years through 2018. The net book value of assets held
under capital leases at March 31, 2015 and 2014 is $25,716 and $43,325, respectively. The annual repayments of capital lease obligations
at March 31, 2015 are as follows:
2016 14,070
2017 6,471
2018 1,036
Total minimum lease payments 21,577
Less amount representing interest 2,151
Present value of minimum lease payments 19,426
Present value of minimum lease payments due within one year 11,963
Present value of net minimum lease payments due beyond one year $ 7,463 </t>
  </si>
  <si>
    <t>STOCKHOLDERS' EQUITY</t>
  </si>
  <si>
    <t>Note 16. STOCKHOLDERS' EQUITY</t>
  </si>
  <si>
    <t>Series
A and series B convertible preferred stock have the same voting, dividend and liquidation rights as holder of common stock. Holders
of series A and series B convertible preferred stock may convert their preferred shares into 1 and 5 shares, respectively of common
stock. On
April 29, 2014 the Company issued 500,000 shares of its common stock with an aggregate fair value of $32,000 to the purchaser
in connection with the agreement in note 13. On
October 15, 2014 the Company agreed to issue 3,000,000 shares of its common stock at a date to be determined in the future, as
an advisory fee to an agent for its services related to the credit loan agreement. The fair value of these shares was $.02 per
share on October 15, 2014. The Company an accrued liability and consulting expense of $60,000 on October 15, 2014. At March 31,
2015 the fair value of the Company's shares was $0.0034 per share. As a result the Company reduced the liability and related expense
by $49,800 to $10,200 at March 31, 2015. As
described in note 9 the Company issued 4,500,000 redeemable common shares to TCA Global Credit Master Fund, LP in payment of advisory
fees as defined in the credit agreement. These shares had a fair value of $225,000 on the date of issuance and that value is guaranteed
by the Company under the terms of the agreement. On
November 4, 2014 the Company issued 2,153,846 shares of its common stock with a fair value of $0.02 per share on the issuance
date to the holder of its outstanding convertible debenture upon election of the holder of the debenture to convert an amount
representing outstanding principle of $35,000. See note 13. On
November 22, 2014 the Company issued 2,033,333 shares of its common stock with a fair value on the issuance date of $.03 per share
to a consultant for services provided under an agency and broker fee agreement. The Company recorded an expense of $61,000 as
a result of the issuance of these shares. On January 27, 2015, the Company
issued 4,615,384 shares of its common stock with a fair value of $.006 per share on the issuance date to the holder of its outstanding
convertible debenture upon election of the holder of the debenture to convert an amount representing outstanding principle of
$18,000. See note 13.</t>
  </si>
  <si>
    <t>STOCK OPTION GRANTS</t>
  </si>
  <si>
    <t>Note 17. STOCK OPTION GRANTS</t>
  </si>
  <si>
    <t>On
March 29, 2013, the Board of Directors of the Company approved and adopted the terms and provisions of a 2013 Stock Option Plan
for the Company. An aggregate of 15,000,000 shares of the Company's common stock are initially reserved for issuance upon exercise
of nonqualified and/or incentive stock options which may be granted under the 2013 Stock Option Plan. On
August 12, 2013 the Company granted options to purchase 4,135,000 shares of its common stock to its employees. These options have
a 10-year term and were granted with an exercise price of $0.17. The option shares vest over four years beginning April 3, 2013,
As of March 31, 2015, 857,500 options had vested. All vested options are exercisable, in full or in part, at any time after vesting,
until three months post termination of employment. The Company has recorded the stock-based compensation expense attributable
to options of $52,767 and $58,579 as of March 31, 2015 and 2014, respectively. As of March 31, 2015, there is $111,548 unrecognized
compensation cost related to non-vested stock options which is expected to be recognized through July 2017. No
stock options were granted during the year ended March 31, 2015. The
following table summarizes the Company's stock option activity during the year ended March 31, 2015:
Number of Options
Weighted Average Exercise Price
Weighted- Average Grant-Date Fair Value
Non-vested as of March 31, 2014 1,810,000 $ 0.17 $ 0.13
Granted
Forfeited (75,000 ) $ - $ 0.13
Vested - $ 0.17 $ -
Non-vested as of March 31, 2015 1,715,000 $ 0.17 $ 0.13 The
following table summarizes information about stock options that are vested or expected to vest at March 31, 2015:
Vested or Expected to Vest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17 1,810,000 $ 0.17 9.38 $ 0 0 $ 0.17 9.38 $ 0 There are no options with any intrinsic value at March
31, 2015. The weighted-average remaining contractual life for options exercisable at March 31, 2014 is 8.38 years. There were
no options exercised and no actual tax benefit realized from stock option exercised during the year ended March 31, 2015.</t>
  </si>
  <si>
    <t>CLIENT FUNDS PASS THRU LIABILITY</t>
  </si>
  <si>
    <t>Note 18. CLIENT FUNDS PASS THRU LIABILITY</t>
  </si>
  <si>
    <t>The Company collects and receives
funds from attendees who register for our clients' upcoming events. Per the terms of the contracts, the Company remits the balance
of funds collected to our clients at 30 and 45 days post event. The Company client funds pass thru liability at March 31, 2015
and 2014 is $26,300 and $397,559, respectively.</t>
  </si>
  <si>
    <t>Note 19. COMMITMENTS AND CONTINGENCIES</t>
  </si>
  <si>
    <t>Employment
agreements Stephen
Saber, chief executive officer of the Company is to receive an annual base salary of $350,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 Nicholas
Saber, president of the Company is to receive an annual base salary of $275,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 John
Saber, chief information officer of the Company is to receive an annual base salary of $225,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 Separation
Agreement The
Company also transferred certain equipment and furniture, located at the Company office at 591Camino De La Reina, Suite 1210,
San Diego, CA 92108, with an agreed fair value of $80,000 to Seller. As a result, the amount of goodwill recorded by the Company
as part of the acquisition of You Everywhere Now, LLC was reduced by $50,000 and the fixed assets recorded in the acquisition
in the amount of $30,000 were removed from the Company's balance sheet. The amount due under the promissory note payable to Michael
Koenigs, seller of You Everywhere Now, LLC was also reduced by $80,000 as of March 31, 2015. The Company has also agreed to
transfer the office sublease agreement for the office space located at 591 Camino De La Reina, San Diego, CA to Michael Koenigs,
at a rent of $3,000 per month. The sublease agreement expires on March 31, 2018. Future minimum rent payments under the separation
agreement are $36,000 for each of the twelve month periods ending March 31, 2016 through March 31, 2018 Total rent expense, including
common area, maintenance, taxes, insurance and utilities was $25,783 and $0 for the year ended March 31, 2015 and 2014 respectively.</t>
  </si>
  <si>
    <t>SUBSEQUENT EVENTS</t>
  </si>
  <si>
    <t>Note 20. SUBSEQUENT EVENTS</t>
  </si>
  <si>
    <t>On
May 22, 2015, the Company and Saber Insurance Trust agreed to extend the loan repayment due date from June 1, 2014 to June 30,
2016, including interest at 8.6% per annum. On
June 15, 2015, the Company issued an aggregate of 27,205,884 shares of common stock to Stephen Saber, Nicholas Saber and John
Saber, the Company's three officers and directors, at a purchase price of $0.0034 per share, for aggregate cash proceeds of $92,500. Stephen
Saber, the Company's Chief Executive Officer and a Director, purchased 11,246,912 of these shares for $38,240? Nicholas Saber,
the Company's President, Secretary, Treasurer and a Director, purchased 7,979,486 of these shares for $27,130? and John Saber,
the Company's Chief Information Officer and a Director, purchased 7,979,486 of these shares for $27,130. The
offering was made pursuant to the exemption from registration afforded by Section 4(a) (2) of the Securities Act of 1933, as amended,
in a nonpublic offering to three sophisticated offerees who had access to registration-type of information. On
June 23, 2015, the Company issued an aggregate of 22,058,824 shares of common stock to Stephen Saber, Nicholas Saber and John
Saber, the Company's three officers and directors, at a purchase price of $0.0034 per share, for aggregate cash proceeds of $75,000. Stephen
Saber, the Company's Chief Executive Officer and a Director, purchased 9,119,118 of these shares for $31,004 Nicholas Saber,
the Company's President, Secretary, Treasurer and a Director, purchased 6,469,853 of these shares for $21,998 and John Saber,
the Company's Chief Information Officer and a Director, purchased 6,469,853 of these shares for $21,998. The
offering was made pursuant to the exemption from registration afforded by Section 4(a) (2) of the Securities Act of 1933, as amended,
in a nonpublic offering to three sophisticated offerees who had access to registration-type of information. Management of the Company has
evaluated subsequent events through the date these financial statements were issued and determined there are no other subsequent
events that require disclosure.</t>
  </si>
  <si>
    <t>SUMMARY OF SIGNIFICANT ACCOUNTING POLICIES (Policies)</t>
  </si>
  <si>
    <t>Summary Of Significant Accounting Policies Policies</t>
  </si>
  <si>
    <t>Principles of Consolidation</t>
  </si>
  <si>
    <t>The accompanying consolidated
financial statements include the accounts of the Company and its wholly owned subsidiaries. All material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 of assets and liabilities, the disclosure of contingent assets
and liabilities, and the reported amounts of revenues and expenses. Actual results could differ from these estimates.</t>
  </si>
  <si>
    <t>Reclassifications</t>
  </si>
  <si>
    <t>Certain previously reported amounts
have been reclassified to conform to the current year's presentation. The reclassification had no effect on the previously reported
net income.</t>
  </si>
  <si>
    <t>The Company maintains its cash
balances in one financial institution. The balances are insured by the Federal Deposit Insurance Corporation up to $250,000. Bank
deposits at times may exceed federally insured limits. The Company has not experienced any losses in such accounts.</t>
  </si>
  <si>
    <t>Accounts Receivable</t>
  </si>
  <si>
    <t>Accounts receivable represent
balances due from customers. Credit risk associated with these balances is evaluated by management relative to financial condition
and past payment experience. Balances that remain outstanding after management has used reasonable collection efforts are written
off through a charge to the allowance for doubtful accounts.</t>
  </si>
  <si>
    <t>Property and Equipment</t>
  </si>
  <si>
    <t>Property and equipment is stated
at cost. Depreciation and amortization are provided using the straight-line method over the estimated useful lives of the related
assets, which range from three to five years. Repairs and maintenance costs are expensed as incurred.</t>
  </si>
  <si>
    <t>Impairment of Long-Lived Assets</t>
  </si>
  <si>
    <t>Long-lived assets, such as property,
equipment,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t>
  </si>
  <si>
    <t>Concentrations of Sales to Certain Customers</t>
  </si>
  <si>
    <t>During 2015 the Company did not
have sales to any one customer that was approximately 10% of the total revenue during 2015. Accounts receivable from three customers
accounted for approximately 70% of total accounts receivable at March 31, 2015.</t>
  </si>
  <si>
    <t>Revenue Recognition</t>
  </si>
  <si>
    <t>The Company's revenue consists
principally of event platform revenue derived from management of customer events and recognized at the conclusion of the event;
event sponsor revenue derived from sponsors of events hosted by the Company and recognized at the conclusion of the event; and
content marketing platform and other revenue are derived from providing ongoing solutions related to customer website content
and are recognized as services are provided over the life of the contract.</t>
  </si>
  <si>
    <t>Deferred Revenue</t>
  </si>
  <si>
    <t>Deferred revenue consists of
billings or payments received for future events in advance of revenue recognition. The Company recognizes these billings and payments
as revenue when the revenue recognition criteria are met.</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NOLs"). If it is more likely
than not that some portion or all of a deferred tax asset will not be realized, a valuation allowance is recognized. The Company recognizes in its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income tax expense. The Company did not have any unrecognized tax benefits or accrued interest
and penalties during the years ended March 31, 2015 and 2014 and does not anticipate having any unrecognized tax benefits over
the next twelve months. The Company is subject to audit by the IRS for tax periods commencing January 1, 2011.</t>
  </si>
  <si>
    <t>ACQUISTION OF YOU EVERYWHERE NOW, LLC (Tables)</t>
  </si>
  <si>
    <t>Acquistion Of You Everywhere Now Llc Tables</t>
  </si>
  <si>
    <t>Intangible assets</t>
  </si>
  <si>
    <t xml:space="preserve">The
Company has estimated the useful lives of the various identifiable intangible assets acquired to be between two and fifteen years.
Intangible assets at March 31, 2015 and March 31, 2014 consist of the following:
March 31,
2015
Total customer list-active &amp; non-active $ 1,299,730
Non-compete agreement 191,900
Trademarks 185,340
Software/database 61,779
1,738,749
Accumulated amortization (123,552 )
Intangible assets, net $ 1,615,197 </t>
  </si>
  <si>
    <t>PROPERTY AND EQUIPMENT (Tables)</t>
  </si>
  <si>
    <t>Property And Equipment Tables</t>
  </si>
  <si>
    <t>Property and equipment</t>
  </si>
  <si>
    <t>DEFERRED COMPENSATION (Tables)</t>
  </si>
  <si>
    <t>Deferred Compensation Tables</t>
  </si>
  <si>
    <t>Future maturities of obligation</t>
  </si>
  <si>
    <t xml:space="preserve">Future
maturities of this obligation are as follows:
Year ending March 31:
2016 $ 62,942
2017 66,166
2018 69,554
2019 73,117
2020 76,861
Thereafter 459,160
Total $ 807,800 </t>
  </si>
  <si>
    <t>CAPITAL LEASE OBLIGATIONS (Tables)</t>
  </si>
  <si>
    <t>Capital Lease Obligations Tables</t>
  </si>
  <si>
    <t>Repayments of capital lease obligations</t>
  </si>
  <si>
    <t xml:space="preserve">The
annual repayments of capital lease obligations at March 31, 2015 are as follows:
2016 14,070
2017 6,471
2018 1,036
Total minimum lease payments 21,577
Less amount representing interest 2,151
Present value of minimum lease payments 19,426
Present value of minimum lease payments due within one year 11,963
Present value of net minimum lease payments due beyond one year $ 7,463 </t>
  </si>
  <si>
    <t>STOCK OPTION GRANTS (Tables)</t>
  </si>
  <si>
    <t>Stock-Based Compensation Tables</t>
  </si>
  <si>
    <t>Summary of Options Activity</t>
  </si>
  <si>
    <t xml:space="preserve">The
following table summarizes the Company's stock option activity during the year ended March 31, 2015:
Number of Options
Weighted Average Exercise Price
Weighted- Average Grant-Date Fair Value
Non-vested as of March 31, 2014 1,810,000 $ 0.17 $ 0.13
Granted
Forfeited (75,000 ) $ - $ 0.13
Vested - $ 0.17 $ -
Non-vested as of March 31, 2015 1,715,000 $ 0.17 $ 0.13 </t>
  </si>
  <si>
    <t>Summary about stock options</t>
  </si>
  <si>
    <t xml:space="preserve">The
following table summarizes information about stock options that are vested or expected to vest at March 31, 2015:
Vested or Expected to Vest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17 1,810,000 $ 0.17 9.38 $ 0 0 $ 0.17 9.38 $ 0 </t>
  </si>
  <si>
    <t>ORGANIZATION AND NATURE OF BUSINESS (Details Narrative)</t>
  </si>
  <si>
    <t>Mar. 31, 2015USD ($)</t>
  </si>
  <si>
    <t>Outlook Details Narrative</t>
  </si>
  <si>
    <t>Working Capital</t>
  </si>
  <si>
    <t>ACQUISTION OF YOU EVERYWHERE NOW, LLC (Details)</t>
  </si>
  <si>
    <t>Intangible assets, gross</t>
  </si>
  <si>
    <t xml:space="preserve">Accumulated amortization </t>
  </si>
  <si>
    <t xml:space="preserve">Intangible assets, net </t>
  </si>
  <si>
    <t>Total customer list-active &amp; non-active</t>
  </si>
  <si>
    <t>Non-compete Agreement</t>
  </si>
  <si>
    <t>Trademarks</t>
  </si>
  <si>
    <t>Software/database</t>
  </si>
  <si>
    <t>PROPERTY AND EQUIPMENT (Details) - USD ($)</t>
  </si>
  <si>
    <t>Property and equipment, Gross</t>
  </si>
  <si>
    <t>Accumulated depreciation</t>
  </si>
  <si>
    <t>Property and equipment, net</t>
  </si>
  <si>
    <t>Computer equipment</t>
  </si>
  <si>
    <t>Audio and video equipment</t>
  </si>
  <si>
    <t>Furniture and fixtures</t>
  </si>
  <si>
    <t>Office equipment</t>
  </si>
  <si>
    <t>Event equipment</t>
  </si>
  <si>
    <t>RELATED PARTY TRANSACTIONS (Details Narrative) - USD ($)</t>
  </si>
  <si>
    <t>Due to related party</t>
  </si>
  <si>
    <t>Note Maturity Date 1</t>
  </si>
  <si>
    <t>Jun. 30,
		2016</t>
  </si>
  <si>
    <t>Total rent expense</t>
  </si>
  <si>
    <t>Total rent expense for existing lease</t>
  </si>
  <si>
    <t>Non bearing interest</t>
  </si>
  <si>
    <t>Nicholas C. Saber [Member]</t>
  </si>
  <si>
    <t>Stephen Saber [Member]</t>
  </si>
  <si>
    <t>ACCRUED COMPENSATION (Details Narrative) - USD ($)</t>
  </si>
  <si>
    <t>Accrued Compensation Details Narrative</t>
  </si>
  <si>
    <t>DEFERRED COMPENSATION (Details)</t>
  </si>
  <si>
    <t>Deferred Compensation Details</t>
  </si>
  <si>
    <t>Thereafter</t>
  </si>
  <si>
    <t>DEFERRED COMPENSATION (Details Narrative)</t>
  </si>
  <si>
    <t>Deferred Compensation Details Narrative</t>
  </si>
  <si>
    <t>Discount rate for calculation net present value of the remaining payments</t>
  </si>
  <si>
    <t>5.00%</t>
  </si>
  <si>
    <t>NOTE PAYABLE - BANK (Details Narrative) - USD ($)</t>
  </si>
  <si>
    <t>Note Payable - Bank Details Narrative</t>
  </si>
  <si>
    <t>Note payable - bank</t>
  </si>
  <si>
    <t>Interest accrues at the bank</t>
  </si>
  <si>
    <t>4.50%</t>
  </si>
  <si>
    <t>REVOLVING LOAN (Details Narrative)</t>
  </si>
  <si>
    <t>Revolving Loan Details Narrative</t>
  </si>
  <si>
    <t>Revolving loan balance</t>
  </si>
  <si>
    <t>NOTE PAYABLE-OTHER (Details Narrative)</t>
  </si>
  <si>
    <t>Note Payable-other Details Narrative</t>
  </si>
  <si>
    <t>Accrued interest included in accounts payable</t>
  </si>
  <si>
    <t>CONVERTIBLE DEBENTURE (Details Narrative) - USD ($)</t>
  </si>
  <si>
    <t>Convertible Debenture Details Narrative</t>
  </si>
  <si>
    <t>common stock issued</t>
  </si>
  <si>
    <t>Fair value of common stock</t>
  </si>
  <si>
    <t>Convertible debenture</t>
  </si>
  <si>
    <t>INCOME TAXES (Details Narrative)</t>
  </si>
  <si>
    <t>Income Taxes Details Narrative</t>
  </si>
  <si>
    <t>Net operating loss carry forwards</t>
  </si>
  <si>
    <t>Deferred tax asset</t>
  </si>
  <si>
    <t>CAPITAL LEASE OBLIGATIONS (Details)</t>
  </si>
  <si>
    <t>Capital Lease Obligations Details</t>
  </si>
  <si>
    <t>Total minimum lease payments</t>
  </si>
  <si>
    <t>Less amount representing interest</t>
  </si>
  <si>
    <t>Present value of minimum lease payments</t>
  </si>
  <si>
    <t>Present value of minimum lease payments due within one year</t>
  </si>
  <si>
    <t>Present value of net minimum lease payments due beyond on year</t>
  </si>
  <si>
    <t>CAPITAL LEASE OBLIGATIONS (Details Narrative) - USD ($)</t>
  </si>
  <si>
    <t>Capital Lease Obligations Details Narrative</t>
  </si>
  <si>
    <t>Net book value of assets held under capital leases</t>
  </si>
  <si>
    <t>STOCKHOLDERS' EQUITY (Details Narrative)</t>
  </si>
  <si>
    <t>Stockholders Equity Details Narrative</t>
  </si>
  <si>
    <t>Reduced liability and related expense</t>
  </si>
  <si>
    <t>Net liability and related expense</t>
  </si>
  <si>
    <t>STOCK OPTION GRANTS (Details) - 12 months ended Mar. 31, 2015 - $ / shares</t>
  </si>
  <si>
    <t>Number of Options</t>
  </si>
  <si>
    <t>Options Outstanding, Beginning</t>
  </si>
  <si>
    <t>Options Granted</t>
  </si>
  <si>
    <t>Options Forfeited</t>
  </si>
  <si>
    <t>Options Outstanding, Ending</t>
  </si>
  <si>
    <t>Weighted Average Exercise Price</t>
  </si>
  <si>
    <t>Weighted Average Exercise Price Outstanding, Beginning</t>
  </si>
  <si>
    <t>Weighted Average Exercise Price Granted</t>
  </si>
  <si>
    <t>Weighted Average Exercise Price Forfeited</t>
  </si>
  <si>
    <t>Weighted Average Exercise Price Outstanding, Ending</t>
  </si>
  <si>
    <t>Weighted-Average Grant-Date Fair Value</t>
  </si>
  <si>
    <t>Weighted-Average Grant-Date Fair Value Outstanding, Beginning</t>
  </si>
  <si>
    <t>Weighted-Average Grant-Date Fair Value Granted</t>
  </si>
  <si>
    <t>Weighted-Average Grant-Date Fair Value Forfeited</t>
  </si>
  <si>
    <t>Weighted-Average Grant-Date Fair Value Vested</t>
  </si>
  <si>
    <t>Weighted-Average Grant-Date Fair Value Outstanding, Ending</t>
  </si>
  <si>
    <t>STOCK OPTION GRANTS (Details 1) - Mar. 31, 2015 - $ / shares</t>
  </si>
  <si>
    <t>Stock-Based Compensation Details Narrative</t>
  </si>
  <si>
    <t>Exercise Price</t>
  </si>
  <si>
    <t>Number of Options Vested or Expected</t>
  </si>
  <si>
    <t>Weighted Average Exercise Price Per Share ,Vested or Expected</t>
  </si>
  <si>
    <t>Weighted Average Remaining Contractual Life ,Vested or Expected</t>
  </si>
  <si>
    <t>9 years 4 months 17 days</t>
  </si>
  <si>
    <t>Aggregate Intrinsic Value, Vested or Expected</t>
  </si>
  <si>
    <t>Number of Options Exercisable Options</t>
  </si>
  <si>
    <t>Weighted Average Exercise Price Per Share ,Exercisable Options</t>
  </si>
  <si>
    <t>Weighted Average Remaining Contractual Life ,Exercisable Options</t>
  </si>
  <si>
    <t>Aggregate Intrinsic Value, Exercisable Options</t>
  </si>
  <si>
    <t>STOCK OPTION GRANTS (Details Narrative) - USD ($)</t>
  </si>
  <si>
    <t>Stock-based compensation expense</t>
  </si>
  <si>
    <t>Unrecognized compensation cost related to non-vested stock options</t>
  </si>
  <si>
    <t>Recognized period of unrecognized compensation cost of non-vested stock options</t>
  </si>
  <si>
    <t>weighted-average remaining contractual life for options exercisable</t>
  </si>
  <si>
    <t>8 years 4 months 17 days</t>
  </si>
  <si>
    <t>CLIENT FUNDS PASS THRU LIABILITY (Details Narratives) - USD ($)</t>
  </si>
  <si>
    <t>Client Funds Pass Thru Liability Details Narratives</t>
  </si>
  <si>
    <t>COMMITMENTS AND CONTINGENCIES (Details Narrative) - USD ($)</t>
  </si>
  <si>
    <t>Commitments And Contingencies Details Narrative</t>
  </si>
  <si>
    <t>Accrued expenses related to the separation agreement</t>
  </si>
  <si>
    <t>Due under promissory note pay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July &quot;#,##0_);_(&quot;Jul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6"/>
  </cols>
  <sheetData>
    <row r="1" spans="1:2">
      <c r="A1" t="s" s="1">
        <v>0</v>
      </c>
      <c r="B1" t="s" s="2">
        <v>1</v>
      </c>
    </row>
    <row r="2" spans="1:2">
      <c r="A2" t="s" s="3">
        <v>2</v>
      </c>
    </row>
    <row r="3" spans="1:2">
      <c r="A3" t="s" s="4">
        <v>3</v>
      </c>
      <c r="B3" t="s" s="4">
        <v>4</v>
      </c>
    </row>
    <row r="4" spans="1:2">
      <c r="A4" t="s" s="4">
        <v>5</v>
      </c>
      <c r="B4" t="n" s="5">
        <v>1521013</v>
      </c>
    </row>
    <row r="5" spans="1:2">
      <c r="A5" t="s" s="4">
        <v>6</v>
      </c>
      <c r="B5" t="s" s="4">
        <v>7</v>
      </c>
    </row>
    <row r="6" spans="1:2">
      <c r="A6" t="s" s="4">
        <v>8</v>
      </c>
      <c r="B6" t="s" s="4">
        <v>9</v>
      </c>
    </row>
    <row r="7" spans="1:2">
      <c r="A7" t="s" s="4">
        <v>10</v>
      </c>
      <c r="B7" t="s" s="4">
        <v>11</v>
      </c>
    </row>
    <row r="8" spans="1:2">
      <c r="A8" t="s" s="4">
        <v>12</v>
      </c>
      <c r="B8" t="s" s="4">
        <v>13</v>
      </c>
    </row>
    <row r="9" spans="1:2">
      <c r="A9" t="s" s="4">
        <v>14</v>
      </c>
      <c r="B9" t="s" s="4">
        <v>15</v>
      </c>
    </row>
    <row r="10" spans="1:2">
      <c r="A10" t="s" s="4">
        <v>16</v>
      </c>
      <c r="B10" t="s" s="4">
        <v>15</v>
      </c>
    </row>
    <row r="11" spans="1:2">
      <c r="A11" t="s" s="4">
        <v>17</v>
      </c>
      <c r="B11" t="s" s="4">
        <v>18</v>
      </c>
    </row>
    <row r="12" spans="1:2">
      <c r="A12" t="s" s="4">
        <v>19</v>
      </c>
      <c r="B12" t="s" s="4">
        <v>20</v>
      </c>
    </row>
    <row r="13" spans="1:2">
      <c r="A13" t="s" s="4">
        <v>21</v>
      </c>
      <c r="B13" t="n" s="6">
        <v>0</v>
      </c>
    </row>
    <row r="14" spans="1:2">
      <c r="A14" t="s" s="4">
        <v>22</v>
      </c>
      <c r="B14" t="n" s="5">
        <v>104502563</v>
      </c>
    </row>
    <row r="15" spans="1:2">
      <c r="A15" t="s" s="4">
        <v>23</v>
      </c>
      <c r="B15" t="s" s="4">
        <v>24</v>
      </c>
    </row>
    <row r="16" spans="1:2">
      <c r="A16" t="s" s="4">
        <v>25</v>
      </c>
      <c r="B16" t="n" s="5">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3</v>
      </c>
      <c r="B1" t="s" s="2">
        <v>95</v>
      </c>
    </row>
    <row r="2" spans="1:2">
      <c r="B2" t="s" s="2">
        <v>27</v>
      </c>
    </row>
    <row r="3" spans="1:2">
      <c r="A3" t="s" s="3">
        <v>184</v>
      </c>
    </row>
    <row r="4" spans="1:2">
      <c r="A4" t="s" s="4">
        <v>194</v>
      </c>
      <c r="B4" t="s"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6</v>
      </c>
      <c r="B1" t="s" s="2">
        <v>95</v>
      </c>
    </row>
    <row r="2" spans="1:2">
      <c r="B2" t="s" s="2">
        <v>27</v>
      </c>
    </row>
    <row r="3" spans="1:2">
      <c r="A3" t="s" s="3">
        <v>184</v>
      </c>
    </row>
    <row r="4" spans="1:2">
      <c r="A4" t="s" s="4">
        <v>197</v>
      </c>
      <c r="B4" t="s"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9</v>
      </c>
      <c r="B1" t="s" s="2">
        <v>95</v>
      </c>
    </row>
    <row r="2" spans="1:2">
      <c r="B2" t="s" s="2">
        <v>27</v>
      </c>
    </row>
    <row r="3" spans="1:2">
      <c r="A3" t="s" s="3">
        <v>184</v>
      </c>
    </row>
    <row r="4" spans="1:2">
      <c r="A4" t="s" s="4">
        <v>200</v>
      </c>
      <c r="B4" t="s"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2</v>
      </c>
      <c r="B1" t="s" s="2">
        <v>95</v>
      </c>
    </row>
    <row r="2" spans="1:2">
      <c r="B2" t="s" s="2">
        <v>27</v>
      </c>
    </row>
    <row r="3" spans="1:2">
      <c r="A3" t="s" s="3">
        <v>184</v>
      </c>
    </row>
    <row r="4" spans="1:2">
      <c r="A4" t="s" s="4">
        <v>203</v>
      </c>
      <c r="B4" t="s"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5</v>
      </c>
      <c r="B1" t="s" s="2">
        <v>95</v>
      </c>
    </row>
    <row r="2" spans="1:2">
      <c r="B2" t="s" s="2">
        <v>27</v>
      </c>
    </row>
    <row r="3" spans="1:2">
      <c r="A3" t="s" s="3">
        <v>184</v>
      </c>
    </row>
    <row r="4" spans="1:2">
      <c r="A4" t="s" s="4">
        <v>206</v>
      </c>
      <c r="B4" t="s"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8</v>
      </c>
      <c r="B1" t="s" s="2">
        <v>95</v>
      </c>
    </row>
    <row r="2" spans="1:2">
      <c r="B2" t="s" s="2">
        <v>27</v>
      </c>
    </row>
    <row r="3" spans="1:2">
      <c r="A3" t="s" s="3">
        <v>184</v>
      </c>
    </row>
    <row r="4" spans="1:2">
      <c r="A4" t="s" s="4">
        <v>209</v>
      </c>
      <c r="B4" t="s"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11</v>
      </c>
      <c r="B1" t="s" s="2">
        <v>95</v>
      </c>
    </row>
    <row r="2" spans="1:2">
      <c r="B2" t="s" s="2">
        <v>27</v>
      </c>
    </row>
    <row r="3" spans="1:2">
      <c r="A3" t="s" s="3">
        <v>184</v>
      </c>
    </row>
    <row r="4" spans="1:2">
      <c r="A4" t="s" s="4">
        <v>212</v>
      </c>
      <c r="B4" t="s"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4</v>
      </c>
      <c r="B1" t="s" s="2">
        <v>95</v>
      </c>
    </row>
    <row r="2" spans="1:2">
      <c r="B2" t="s" s="2">
        <v>27</v>
      </c>
    </row>
    <row r="3" spans="1:2">
      <c r="A3" t="s" s="3">
        <v>184</v>
      </c>
    </row>
    <row r="4" spans="1:2">
      <c r="A4" t="s" s="4">
        <v>215</v>
      </c>
      <c r="B4" t="s"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7</v>
      </c>
      <c r="B1" t="s" s="2">
        <v>95</v>
      </c>
    </row>
    <row r="2" spans="1:2">
      <c r="B2" t="s" s="2">
        <v>27</v>
      </c>
    </row>
    <row r="3" spans="1:2">
      <c r="A3" t="s" s="3">
        <v>184</v>
      </c>
    </row>
    <row r="4" spans="1:2">
      <c r="A4" t="s" s="4">
        <v>218</v>
      </c>
      <c r="B4" t="s"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62</v>
      </c>
      <c r="B1" t="s" s="2">
        <v>95</v>
      </c>
    </row>
    <row r="2" spans="1:2">
      <c r="B2" t="s" s="2">
        <v>27</v>
      </c>
    </row>
    <row r="3" spans="1:2">
      <c r="A3" t="s" s="3">
        <v>184</v>
      </c>
    </row>
    <row r="4" spans="1:2">
      <c r="A4" t="s" s="4">
        <v>220</v>
      </c>
      <c r="B4" t="s"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7</v>
      </c>
      <c r="C1" t="s" s="2">
        <v>28</v>
      </c>
    </row>
    <row r="2" spans="1:3">
      <c r="A2" t="s" s="3">
        <v>29</v>
      </c>
    </row>
    <row r="3" spans="1:3">
      <c r="A3" t="s" s="4">
        <v>30</v>
      </c>
      <c r="B3" t="n" s="6">
        <v>27524</v>
      </c>
      <c r="C3" t="n" s="6">
        <v>118215</v>
      </c>
    </row>
    <row r="4" spans="1:3">
      <c r="A4" t="s" s="4">
        <v>31</v>
      </c>
      <c r="B4" t="n" s="5">
        <v>225253</v>
      </c>
      <c r="C4" t="n" s="5">
        <v>194212</v>
      </c>
    </row>
    <row r="5" spans="1:3">
      <c r="A5" t="s" s="4">
        <v>32</v>
      </c>
      <c r="B5" t="n" s="5">
        <v>77585</v>
      </c>
      <c r="C5" t="n" s="5">
        <v>10529</v>
      </c>
    </row>
    <row r="6" spans="1:3">
      <c r="A6" t="s" s="4">
        <v>33</v>
      </c>
      <c r="B6" t="n" s="5">
        <v>330362</v>
      </c>
      <c r="C6" t="n" s="5">
        <v>322956</v>
      </c>
    </row>
    <row r="7" spans="1:3">
      <c r="A7" t="s" s="4">
        <v>34</v>
      </c>
      <c r="B7" t="n" s="5">
        <v>87796</v>
      </c>
      <c r="C7" t="n" s="6">
        <v>114663</v>
      </c>
    </row>
    <row r="8" spans="1:3">
      <c r="A8" t="s" s="4">
        <v>35</v>
      </c>
      <c r="B8" t="n" s="5">
        <v>1615197</v>
      </c>
    </row>
    <row r="9" spans="1:3">
      <c r="A9" t="s" s="4">
        <v>36</v>
      </c>
      <c r="B9" t="n" s="5">
        <v>694133</v>
      </c>
    </row>
    <row r="10" spans="1:3">
      <c r="A10" t="s" s="3">
        <v>37</v>
      </c>
    </row>
    <row r="11" spans="1:3">
      <c r="A11" t="s" s="4">
        <v>38</v>
      </c>
      <c r="B11" t="n" s="5">
        <v>34923</v>
      </c>
      <c r="C11" t="n" s="6">
        <v>36373</v>
      </c>
    </row>
    <row r="12" spans="1:3">
      <c r="A12" t="s" s="4">
        <v>39</v>
      </c>
      <c r="B12" t="n" s="6">
        <v>2762411</v>
      </c>
      <c r="C12" t="n" s="5">
        <v>473992</v>
      </c>
    </row>
    <row r="13" spans="1:3">
      <c r="A13" t="s" s="3">
        <v>40</v>
      </c>
    </row>
    <row r="14" spans="1:3">
      <c r="A14" t="s" s="4">
        <v>41</v>
      </c>
      <c r="C14" t="n" s="6">
        <v>150000</v>
      </c>
    </row>
    <row r="15" spans="1:3">
      <c r="A15" t="s" s="4">
        <v>42</v>
      </c>
      <c r="B15" t="n" s="6">
        <v>2512922</v>
      </c>
    </row>
    <row r="16" spans="1:3">
      <c r="A16" t="s" s="4">
        <v>43</v>
      </c>
      <c r="B16" t="n" s="5">
        <v>661032</v>
      </c>
      <c r="C16" t="n" s="6">
        <v>298219</v>
      </c>
    </row>
    <row r="17" spans="1:3">
      <c r="A17" t="s" s="4">
        <v>44</v>
      </c>
      <c r="B17" t="n" s="5">
        <v>1187749</v>
      </c>
      <c r="C17" t="n" s="5">
        <v>878879</v>
      </c>
    </row>
    <row r="18" spans="1:3">
      <c r="A18" t="s" s="4">
        <v>45</v>
      </c>
      <c r="B18" t="n" s="6">
        <v>535309</v>
      </c>
      <c r="C18" t="n" s="5">
        <v>47392</v>
      </c>
    </row>
    <row r="19" spans="1:3">
      <c r="A19" t="s" s="4">
        <v>46</v>
      </c>
      <c r="C19" t="n" s="5">
        <v>10000</v>
      </c>
    </row>
    <row r="20" spans="1:3">
      <c r="A20" t="s" s="4">
        <v>47</v>
      </c>
      <c r="C20" t="n" s="5">
        <v>115404</v>
      </c>
    </row>
    <row r="21" spans="1:3">
      <c r="A21" t="s" s="4">
        <v>48</v>
      </c>
      <c r="C21" t="n" s="5">
        <v>116667</v>
      </c>
    </row>
    <row r="22" spans="1:3">
      <c r="A22" t="s" s="4">
        <v>49</v>
      </c>
      <c r="B22" t="n" s="6">
        <v>11963</v>
      </c>
      <c r="C22" t="n" s="5">
        <v>20178</v>
      </c>
    </row>
    <row r="23" spans="1:3">
      <c r="A23" t="s" s="4">
        <v>50</v>
      </c>
      <c r="B23" t="n" s="5">
        <v>456115</v>
      </c>
      <c r="C23" t="n" s="5">
        <v>484055</v>
      </c>
    </row>
    <row r="24" spans="1:3">
      <c r="A24" t="s" s="4">
        <v>51</v>
      </c>
      <c r="B24" t="n" s="5">
        <v>26300</v>
      </c>
      <c r="C24" t="n" s="5">
        <v>397559</v>
      </c>
    </row>
    <row r="25" spans="1:3">
      <c r="A25" t="s" s="4">
        <v>52</v>
      </c>
      <c r="B25" t="n" s="5">
        <v>91397</v>
      </c>
      <c r="C25" t="n" s="5">
        <v>244637</v>
      </c>
    </row>
    <row r="26" spans="1:3">
      <c r="A26" t="s" s="4">
        <v>53</v>
      </c>
      <c r="B26" t="n" s="5">
        <v>51624</v>
      </c>
      <c r="C26" t="n" s="5">
        <v>19107</v>
      </c>
    </row>
    <row r="27" spans="1:3">
      <c r="A27" t="s" s="4">
        <v>54</v>
      </c>
      <c r="B27" t="n" s="5">
        <v>110100</v>
      </c>
      <c r="C27" t="n" s="6">
        <v>103789</v>
      </c>
    </row>
    <row r="28" spans="1:3">
      <c r="A28" t="s" s="4">
        <v>55</v>
      </c>
      <c r="B28" t="n" s="5">
        <v>121500</v>
      </c>
    </row>
    <row r="29" spans="1:3">
      <c r="A29" t="s" s="4">
        <v>56</v>
      </c>
      <c r="B29" t="n" s="5">
        <v>193800</v>
      </c>
    </row>
    <row r="30" spans="1:3">
      <c r="A30" t="s" s="4">
        <v>57</v>
      </c>
      <c r="B30" t="n" s="5">
        <v>62942</v>
      </c>
      <c r="C30" t="n" s="6">
        <v>59875</v>
      </c>
    </row>
    <row r="31" spans="1:3">
      <c r="A31" t="s" s="4">
        <v>58</v>
      </c>
      <c r="B31" t="n" s="5">
        <v>6022753</v>
      </c>
      <c r="C31" t="n" s="5">
        <v>2945761</v>
      </c>
    </row>
    <row r="32" spans="1:3">
      <c r="A32" t="s" s="4">
        <v>59</v>
      </c>
      <c r="B32" t="n" s="6">
        <v>744858</v>
      </c>
      <c r="C32" t="n" s="5">
        <v>807800</v>
      </c>
    </row>
    <row r="33" spans="1:3">
      <c r="A33" t="s" s="4">
        <v>60</v>
      </c>
      <c r="C33" t="n" s="6">
        <v>106945</v>
      </c>
    </row>
    <row r="34" spans="1:3">
      <c r="A34" t="s" s="4">
        <v>61</v>
      </c>
      <c r="B34" t="n" s="6">
        <v>1170000</v>
      </c>
    </row>
    <row r="35" spans="1:3">
      <c r="A35" t="s" s="4">
        <v>62</v>
      </c>
      <c r="B35" t="n" s="5">
        <v>122000</v>
      </c>
    </row>
    <row r="36" spans="1:3">
      <c r="A36" t="s" s="4">
        <v>63</v>
      </c>
      <c r="B36" t="n" s="6">
        <v>7463</v>
      </c>
      <c r="C36" t="n" s="6">
        <v>20030</v>
      </c>
    </row>
    <row r="37" spans="1:3">
      <c r="A37" t="s" s="4">
        <v>64</v>
      </c>
      <c r="C37" t="n" s="6">
        <v>121500</v>
      </c>
    </row>
    <row r="38" spans="1:3">
      <c r="A38" t="s" s="4">
        <v>65</v>
      </c>
      <c r="B38" t="n" s="6">
        <v>13189</v>
      </c>
    </row>
    <row r="39" spans="1:3">
      <c r="A39" t="s" s="4">
        <v>66</v>
      </c>
    </row>
    <row r="40" spans="1:3">
      <c r="A40" t="s" s="4">
        <v>67</v>
      </c>
      <c r="B40" t="n" s="6">
        <v>225000</v>
      </c>
    </row>
    <row r="41" spans="1:3">
      <c r="A41" t="s" s="3">
        <v>68</v>
      </c>
    </row>
    <row r="42" spans="1:3">
      <c r="A42" t="s" s="4">
        <v>69</v>
      </c>
      <c r="B42" t="n" s="5">
        <v>1</v>
      </c>
      <c r="C42" t="n" s="6">
        <v>1</v>
      </c>
    </row>
    <row r="43" spans="1:3">
      <c r="A43" t="s" s="4">
        <v>70</v>
      </c>
      <c r="B43" t="n" s="5">
        <v>15000</v>
      </c>
      <c r="C43" t="n" s="5">
        <v>15000</v>
      </c>
    </row>
    <row r="44" spans="1:3">
      <c r="A44" t="s" s="4">
        <v>71</v>
      </c>
      <c r="B44" t="n" s="5">
        <v>100003</v>
      </c>
      <c r="C44" t="n" s="5">
        <v>90700</v>
      </c>
    </row>
    <row r="45" spans="1:3">
      <c r="A45" t="s" s="4">
        <v>72</v>
      </c>
      <c r="B45" t="n" s="5">
        <v>692635</v>
      </c>
      <c r="C45" t="n" s="5">
        <v>425767</v>
      </c>
    </row>
    <row r="46" spans="1:3">
      <c r="A46" t="s" s="4">
        <v>73</v>
      </c>
      <c r="B46" t="n" s="5">
        <v>-6350491</v>
      </c>
      <c r="C46" t="n" s="5">
        <v>-4059512</v>
      </c>
    </row>
    <row r="47" spans="1:3">
      <c r="A47" t="s" s="4">
        <v>74</v>
      </c>
      <c r="B47" t="n" s="5">
        <v>-5542852</v>
      </c>
      <c r="C47" t="n" s="5">
        <v>-3528044</v>
      </c>
    </row>
    <row r="48" spans="1:3">
      <c r="A48" t="s" s="4">
        <v>75</v>
      </c>
      <c r="B48" t="n" s="6">
        <v>2762411</v>
      </c>
      <c r="C48" t="n" s="6">
        <v>4739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2</v>
      </c>
      <c r="B1" t="s" s="2">
        <v>95</v>
      </c>
    </row>
    <row r="2" spans="1:2">
      <c r="B2" t="s" s="2">
        <v>27</v>
      </c>
    </row>
    <row r="3" spans="1:2">
      <c r="A3" t="s" s="3">
        <v>184</v>
      </c>
    </row>
    <row r="4" spans="1:2">
      <c r="A4" t="s" s="4">
        <v>223</v>
      </c>
      <c r="B4" t="s"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5</v>
      </c>
      <c r="B1" t="s" s="2">
        <v>95</v>
      </c>
    </row>
    <row r="2" spans="1:2">
      <c r="B2" t="s" s="2">
        <v>27</v>
      </c>
    </row>
    <row r="3" spans="1:2">
      <c r="A3" t="s" s="3">
        <v>184</v>
      </c>
    </row>
    <row r="4" spans="1:2">
      <c r="A4" t="s" s="4">
        <v>226</v>
      </c>
      <c r="B4" t="s"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8</v>
      </c>
      <c r="B1" t="s" s="2">
        <v>95</v>
      </c>
    </row>
    <row r="2" spans="1:2">
      <c r="B2" t="s" s="2">
        <v>27</v>
      </c>
    </row>
    <row r="3" spans="1:2">
      <c r="A3" t="s" s="3">
        <v>184</v>
      </c>
    </row>
    <row r="4" spans="1:2">
      <c r="A4" t="s" s="4">
        <v>229</v>
      </c>
      <c r="B4" t="s"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1</v>
      </c>
      <c r="B1" t="s" s="2">
        <v>95</v>
      </c>
    </row>
    <row r="2" spans="1:2">
      <c r="B2" t="s" s="2">
        <v>27</v>
      </c>
    </row>
    <row r="3" spans="1:2">
      <c r="A3" t="s" s="3">
        <v>184</v>
      </c>
    </row>
    <row r="4" spans="1:2">
      <c r="A4" t="s" s="4">
        <v>232</v>
      </c>
      <c r="B4" t="s"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34</v>
      </c>
      <c r="B1" t="s" s="2">
        <v>95</v>
      </c>
    </row>
    <row r="2" spans="1:2">
      <c r="B2" t="s" s="2">
        <v>27</v>
      </c>
    </row>
    <row r="3" spans="1:2">
      <c r="A3" t="s" s="3">
        <v>184</v>
      </c>
    </row>
    <row r="4" spans="1:2">
      <c r="A4" t="s" s="4">
        <v>235</v>
      </c>
      <c r="B4" t="s"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66</v>
      </c>
      <c r="B1" t="s" s="2">
        <v>95</v>
      </c>
    </row>
    <row r="2" spans="1:2">
      <c r="B2" t="s" s="2">
        <v>27</v>
      </c>
    </row>
    <row r="3" spans="1:2">
      <c r="A3" t="s" s="3">
        <v>184</v>
      </c>
    </row>
    <row r="4" spans="1:2">
      <c r="A4" t="s" s="4">
        <v>237</v>
      </c>
      <c r="B4" t="s"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9</v>
      </c>
      <c r="B1" t="s" s="2">
        <v>95</v>
      </c>
    </row>
    <row r="2" spans="1:2">
      <c r="B2" t="s" s="2">
        <v>27</v>
      </c>
    </row>
    <row r="3" spans="1:2">
      <c r="A3" t="s" s="3">
        <v>184</v>
      </c>
    </row>
    <row r="4" spans="1:2">
      <c r="A4" t="s" s="4">
        <v>240</v>
      </c>
      <c r="B4" t="s"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t="s" s="1">
        <v>242</v>
      </c>
      <c r="B1" t="s" s="2">
        <v>95</v>
      </c>
    </row>
    <row r="2" spans="1:2">
      <c r="B2" t="s" s="2">
        <v>27</v>
      </c>
    </row>
    <row r="3" spans="1:2">
      <c r="A3" t="s" s="3">
        <v>243</v>
      </c>
    </row>
    <row r="4" spans="1:2">
      <c r="A4" t="s" s="4">
        <v>244</v>
      </c>
      <c r="B4" t="s" s="4">
        <v>245</v>
      </c>
    </row>
    <row r="5" spans="1:2">
      <c r="A5" t="s" s="4">
        <v>246</v>
      </c>
      <c r="B5" t="s" s="4">
        <v>247</v>
      </c>
    </row>
    <row r="6" spans="1:2">
      <c r="A6" t="s" s="4">
        <v>248</v>
      </c>
      <c r="B6" t="s" s="4">
        <v>249</v>
      </c>
    </row>
    <row r="7" spans="1:2">
      <c r="A7" t="s" s="4">
        <v>30</v>
      </c>
      <c r="B7" t="s" s="4">
        <v>250</v>
      </c>
    </row>
    <row r="8" spans="1:2">
      <c r="A8" t="s" s="4">
        <v>251</v>
      </c>
      <c r="B8" t="s" s="4">
        <v>252</v>
      </c>
    </row>
    <row r="9" spans="1:2">
      <c r="A9" t="s" s="4">
        <v>253</v>
      </c>
      <c r="B9" t="s" s="4">
        <v>254</v>
      </c>
    </row>
    <row r="10" spans="1:2">
      <c r="A10" t="s" s="4">
        <v>255</v>
      </c>
      <c r="B10" t="s" s="4">
        <v>256</v>
      </c>
    </row>
    <row r="11" spans="1:2">
      <c r="A11" t="s" s="4">
        <v>257</v>
      </c>
      <c r="B11" t="s" s="4">
        <v>258</v>
      </c>
    </row>
    <row r="12" spans="1:2">
      <c r="A12" t="s" s="4">
        <v>259</v>
      </c>
      <c r="B12" t="s" s="4">
        <v>260</v>
      </c>
    </row>
    <row r="13" spans="1:2">
      <c r="A13" t="s" s="4">
        <v>261</v>
      </c>
      <c r="B13" t="s" s="4">
        <v>262</v>
      </c>
    </row>
    <row r="14" spans="1:2">
      <c r="A14" t="s" s="4">
        <v>263</v>
      </c>
      <c r="B14" t="s"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65</v>
      </c>
      <c r="B1" t="s" s="2">
        <v>95</v>
      </c>
    </row>
    <row r="2" spans="1:2">
      <c r="B2" t="s" s="2">
        <v>27</v>
      </c>
    </row>
    <row r="3" spans="1:2">
      <c r="A3" t="s" s="3">
        <v>266</v>
      </c>
    </row>
    <row r="4" spans="1:2">
      <c r="A4" t="s" s="4">
        <v>267</v>
      </c>
      <c r="B4" t="s"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69</v>
      </c>
      <c r="B1" t="s" s="2">
        <v>95</v>
      </c>
    </row>
    <row r="2" spans="1:2">
      <c r="B2" t="s" s="2">
        <v>27</v>
      </c>
    </row>
    <row r="3" spans="1:2">
      <c r="A3" t="s" s="3">
        <v>270</v>
      </c>
    </row>
    <row r="4" spans="1:2">
      <c r="A4" t="s" s="4">
        <v>271</v>
      </c>
      <c r="B4" t="s" s="4">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76</v>
      </c>
      <c r="B1" t="s" s="2">
        <v>27</v>
      </c>
      <c r="C1" t="s" s="2">
        <v>28</v>
      </c>
    </row>
    <row r="2" spans="1:3">
      <c r="A2" t="s" s="3">
        <v>77</v>
      </c>
    </row>
    <row r="3" spans="1:3">
      <c r="A3" t="s" s="4">
        <v>78</v>
      </c>
      <c r="B3" t="n" s="6">
        <v>7041</v>
      </c>
      <c r="C3" t="n" s="6">
        <v>0</v>
      </c>
    </row>
    <row r="4" spans="1:3">
      <c r="A4" t="s" s="3">
        <v>68</v>
      </c>
    </row>
    <row r="5" spans="1:3">
      <c r="A5" t="s" s="4">
        <v>79</v>
      </c>
      <c r="B5" t="n" s="5">
        <v>4500000</v>
      </c>
    </row>
    <row r="6" spans="1:3">
      <c r="A6" t="s" s="4">
        <v>80</v>
      </c>
      <c r="B6" t="n" s="5">
        <v>4500000</v>
      </c>
    </row>
    <row r="7" spans="1:3">
      <c r="A7" t="s" s="4">
        <v>81</v>
      </c>
      <c r="B7" t="n" s="5">
        <v>25000000</v>
      </c>
      <c r="C7" t="n" s="5">
        <v>25000000</v>
      </c>
    </row>
    <row r="8" spans="1:3">
      <c r="A8" t="s" s="4">
        <v>82</v>
      </c>
      <c r="B8" t="n" s="7">
        <v>0.001</v>
      </c>
      <c r="C8" t="n" s="7">
        <v>0.001</v>
      </c>
    </row>
    <row r="9" spans="1:3">
      <c r="A9" t="s" s="4">
        <v>83</v>
      </c>
      <c r="B9" t="n" s="5">
        <v>1000</v>
      </c>
      <c r="C9" t="n" s="5">
        <v>1000</v>
      </c>
    </row>
    <row r="10" spans="1:3">
      <c r="A10" t="s" s="4">
        <v>84</v>
      </c>
      <c r="B10" t="n" s="5">
        <v>1000</v>
      </c>
      <c r="C10" t="n" s="5">
        <v>1000</v>
      </c>
    </row>
    <row r="11" spans="1:3">
      <c r="A11" t="s" s="4">
        <v>85</v>
      </c>
      <c r="B11" t="n" s="5">
        <v>1000</v>
      </c>
      <c r="C11" t="n" s="5">
        <v>1000</v>
      </c>
    </row>
    <row r="12" spans="1:3">
      <c r="A12" t="s" s="4">
        <v>86</v>
      </c>
      <c r="B12" t="n" s="7">
        <v>0.001</v>
      </c>
      <c r="C12" t="n" s="7">
        <v>0.001</v>
      </c>
    </row>
    <row r="13" spans="1:3">
      <c r="A13" t="s" s="4">
        <v>87</v>
      </c>
      <c r="B13" t="n" s="5">
        <v>15000000</v>
      </c>
      <c r="C13" t="n" s="5">
        <v>15000000</v>
      </c>
    </row>
    <row r="14" spans="1:3">
      <c r="A14" t="s" s="4">
        <v>88</v>
      </c>
      <c r="B14" t="n" s="5">
        <v>15000000</v>
      </c>
      <c r="C14" t="n" s="5">
        <v>15000000</v>
      </c>
    </row>
    <row r="15" spans="1:3">
      <c r="A15" t="s" s="4">
        <v>89</v>
      </c>
      <c r="B15" t="n" s="5">
        <v>15000000</v>
      </c>
      <c r="C15" t="n" s="5">
        <v>15000000</v>
      </c>
    </row>
    <row r="16" spans="1:3">
      <c r="A16" t="s" s="4">
        <v>90</v>
      </c>
      <c r="B16" t="n" s="7">
        <v>0.001</v>
      </c>
      <c r="C16" t="n" s="7">
        <v>0.001</v>
      </c>
    </row>
    <row r="17" spans="1:3">
      <c r="A17" t="s" s="4">
        <v>91</v>
      </c>
      <c r="B17" t="n" s="5">
        <v>500000000</v>
      </c>
      <c r="C17" t="n" s="5">
        <v>500000000</v>
      </c>
    </row>
    <row r="18" spans="1:3">
      <c r="A18" t="s" s="4">
        <v>92</v>
      </c>
      <c r="B18" t="n" s="5">
        <v>100002563</v>
      </c>
      <c r="C18" t="n" s="5">
        <v>90700000</v>
      </c>
    </row>
    <row r="19" spans="1:3">
      <c r="A19" t="s" s="4">
        <v>93</v>
      </c>
      <c r="B19" t="n" s="5">
        <v>100002563</v>
      </c>
      <c r="C19" t="n" s="5">
        <v>90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72</v>
      </c>
      <c r="B1" t="s" s="2">
        <v>95</v>
      </c>
    </row>
    <row r="2" spans="1:2">
      <c r="B2" t="s" s="2">
        <v>27</v>
      </c>
    </row>
    <row r="3" spans="1:2">
      <c r="A3" t="s" s="3">
        <v>273</v>
      </c>
    </row>
    <row r="4" spans="1:2">
      <c r="A4" t="s" s="4">
        <v>274</v>
      </c>
      <c r="B4" t="s"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76</v>
      </c>
      <c r="B1" t="s" s="2">
        <v>95</v>
      </c>
    </row>
    <row r="2" spans="1:2">
      <c r="B2" t="s" s="2">
        <v>27</v>
      </c>
    </row>
    <row r="3" spans="1:2">
      <c r="A3" t="s" s="3">
        <v>277</v>
      </c>
    </row>
    <row r="4" spans="1:2">
      <c r="A4" t="s" s="4">
        <v>278</v>
      </c>
      <c r="B4" t="s"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280</v>
      </c>
      <c r="B1" t="s" s="2">
        <v>95</v>
      </c>
    </row>
    <row r="2" spans="1:2">
      <c r="B2" t="s" s="2">
        <v>27</v>
      </c>
    </row>
    <row r="3" spans="1:2">
      <c r="A3" t="s" s="3">
        <v>281</v>
      </c>
    </row>
    <row r="4" spans="1:2">
      <c r="A4" t="s" s="4">
        <v>282</v>
      </c>
      <c r="B4" t="s" s="4">
        <v>283</v>
      </c>
    </row>
    <row r="5" spans="1:2">
      <c r="A5" t="s" s="4">
        <v>284</v>
      </c>
      <c r="B5" t="s"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t="s" s="1">
        <v>286</v>
      </c>
      <c r="B1" t="s" s="2">
        <v>287</v>
      </c>
    </row>
    <row r="2" spans="1:2">
      <c r="A2" t="s" s="3">
        <v>288</v>
      </c>
    </row>
    <row r="3" spans="1:2">
      <c r="A3" t="s" s="4">
        <v>73</v>
      </c>
      <c r="B3" t="n" s="6">
        <v>6350491</v>
      </c>
    </row>
    <row r="4" spans="1:2">
      <c r="A4" t="s" s="4">
        <v>289</v>
      </c>
      <c r="B4" t="n" s="6">
        <v>56923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21"/>
  </cols>
  <sheetData>
    <row r="1" spans="1:2">
      <c r="A1" t="s" s="1">
        <v>290</v>
      </c>
      <c r="B1" t="s" s="2">
        <v>287</v>
      </c>
    </row>
    <row r="2" spans="1:2">
      <c r="A2" t="s" s="4">
        <v>291</v>
      </c>
      <c r="B2" t="n" s="6">
        <v>1738749</v>
      </c>
    </row>
    <row r="3" spans="1:2">
      <c r="A3" t="s" s="4">
        <v>292</v>
      </c>
      <c r="B3" t="n" s="5">
        <v>-123552</v>
      </c>
    </row>
    <row r="4" spans="1:2">
      <c r="A4" t="s" s="4">
        <v>293</v>
      </c>
      <c r="B4" t="n" s="5">
        <v>1615197</v>
      </c>
    </row>
    <row r="5" spans="1:2">
      <c r="A5" t="s" s="4">
        <v>294</v>
      </c>
    </row>
    <row r="6" spans="1:2">
      <c r="A6" t="s" s="4">
        <v>291</v>
      </c>
      <c r="B6" t="n" s="5">
        <v>1299730</v>
      </c>
    </row>
    <row r="7" spans="1:2">
      <c r="A7" t="s" s="4">
        <v>295</v>
      </c>
    </row>
    <row r="8" spans="1:2">
      <c r="A8" t="s" s="4">
        <v>291</v>
      </c>
      <c r="B8" t="n" s="5">
        <v>191900</v>
      </c>
    </row>
    <row r="9" spans="1:2">
      <c r="A9" t="s" s="4">
        <v>296</v>
      </c>
    </row>
    <row r="10" spans="1:2">
      <c r="A10" t="s" s="4">
        <v>291</v>
      </c>
      <c r="B10" t="n" s="5">
        <v>185340</v>
      </c>
    </row>
    <row r="11" spans="1:2">
      <c r="A11" t="s" s="4">
        <v>297</v>
      </c>
    </row>
    <row r="12" spans="1:2">
      <c r="A12" t="s" s="4">
        <v>291</v>
      </c>
      <c r="B12" t="n" s="6">
        <v>617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98</v>
      </c>
      <c r="B1" t="s" s="2">
        <v>27</v>
      </c>
      <c r="C1" t="s" s="2">
        <v>28</v>
      </c>
    </row>
    <row r="2" spans="1:3">
      <c r="A2" t="s" s="4">
        <v>299</v>
      </c>
      <c r="B2" t="n" s="6">
        <v>455791</v>
      </c>
      <c r="C2" t="n" s="6">
        <v>428985</v>
      </c>
    </row>
    <row r="3" spans="1:3">
      <c r="A3" t="s" s="4">
        <v>300</v>
      </c>
      <c r="B3" t="n" s="5">
        <v>-367995</v>
      </c>
      <c r="C3" t="n" s="5">
        <v>-314322</v>
      </c>
    </row>
    <row r="4" spans="1:3">
      <c r="A4" t="s" s="4">
        <v>301</v>
      </c>
      <c r="B4" t="n" s="5">
        <v>87796</v>
      </c>
      <c r="C4" t="n" s="5">
        <v>114663</v>
      </c>
    </row>
    <row r="5" spans="1:3">
      <c r="A5" t="s" s="4">
        <v>302</v>
      </c>
    </row>
    <row r="6" spans="1:3">
      <c r="A6" t="s" s="4">
        <v>299</v>
      </c>
      <c r="B6" t="n" s="5">
        <v>197033</v>
      </c>
      <c r="C6" t="n" s="5">
        <v>191537</v>
      </c>
    </row>
    <row r="7" spans="1:3">
      <c r="A7" t="s" s="4">
        <v>303</v>
      </c>
    </row>
    <row r="8" spans="1:3">
      <c r="A8" t="s" s="4">
        <v>299</v>
      </c>
      <c r="B8" t="n" s="5">
        <v>109071</v>
      </c>
      <c r="C8" t="n" s="5">
        <v>87761</v>
      </c>
    </row>
    <row r="9" spans="1:3">
      <c r="A9" t="s" s="4">
        <v>304</v>
      </c>
    </row>
    <row r="10" spans="1:3">
      <c r="A10" t="s" s="4">
        <v>299</v>
      </c>
      <c r="B10" t="n" s="5">
        <v>12478</v>
      </c>
      <c r="C10" t="n" s="5">
        <v>12478</v>
      </c>
    </row>
    <row r="11" spans="1:3">
      <c r="A11" t="s" s="4">
        <v>305</v>
      </c>
    </row>
    <row r="12" spans="1:3">
      <c r="A12" t="s" s="4">
        <v>299</v>
      </c>
      <c r="B12" t="n" s="5">
        <v>55189</v>
      </c>
      <c r="C12" t="n" s="5">
        <v>55189</v>
      </c>
    </row>
    <row r="13" spans="1:3">
      <c r="A13" t="s" s="4">
        <v>306</v>
      </c>
    </row>
    <row r="14" spans="1:3">
      <c r="A14" t="s" s="4">
        <v>299</v>
      </c>
      <c r="B14" t="n" s="6">
        <v>82020</v>
      </c>
      <c r="C14" t="n" s="6">
        <v>820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t="s" s="1">
        <v>307</v>
      </c>
      <c r="B1" t="s" s="2">
        <v>95</v>
      </c>
    </row>
    <row r="2" spans="1:3">
      <c r="B2" t="s" s="2">
        <v>27</v>
      </c>
      <c r="C2" t="s" s="2">
        <v>28</v>
      </c>
    </row>
    <row r="3" spans="1:3">
      <c r="A3" t="s" s="4">
        <v>308</v>
      </c>
      <c r="B3" t="n" s="6">
        <v>64813</v>
      </c>
      <c r="C3" t="n" s="6">
        <v>19107</v>
      </c>
    </row>
    <row r="4" spans="1:3">
      <c r="A4" t="s" s="4">
        <v>309</v>
      </c>
      <c r="B4" t="s" s="4">
        <v>310</v>
      </c>
    </row>
    <row r="5" spans="1:3">
      <c r="A5" t="s" s="4">
        <v>311</v>
      </c>
      <c r="B5" t="n" s="6">
        <v>25578</v>
      </c>
      <c r="C5" t="n" s="5">
        <v>110934</v>
      </c>
    </row>
    <row r="6" spans="1:3">
      <c r="A6" t="s" s="4">
        <v>312</v>
      </c>
      <c r="B6" t="n" s="5">
        <v>110202</v>
      </c>
      <c r="C6" t="n" s="5">
        <v>0</v>
      </c>
    </row>
    <row r="7" spans="1:3">
      <c r="A7" t="s" s="4">
        <v>313</v>
      </c>
      <c r="B7" t="n" s="5">
        <v>91397</v>
      </c>
      <c r="C7" t="n" s="6">
        <v>244637</v>
      </c>
    </row>
    <row r="8" spans="1:3">
      <c r="A8" t="s" s="4">
        <v>314</v>
      </c>
    </row>
    <row r="9" spans="1:3">
      <c r="A9" t="s" s="4">
        <v>308</v>
      </c>
      <c r="B9" t="n" s="5">
        <v>10000</v>
      </c>
    </row>
    <row r="10" spans="1:3">
      <c r="A10" t="s" s="4">
        <v>315</v>
      </c>
    </row>
    <row r="11" spans="1:3">
      <c r="A11" t="s" s="4">
        <v>308</v>
      </c>
      <c r="B11" t="n" s="6">
        <v>111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316</v>
      </c>
      <c r="B1" t="s" s="2">
        <v>27</v>
      </c>
      <c r="C1" t="s" s="2">
        <v>28</v>
      </c>
    </row>
    <row r="2" spans="1:3">
      <c r="A2" t="s" s="3">
        <v>317</v>
      </c>
    </row>
    <row r="3" spans="1:3">
      <c r="A3" t="s" s="4">
        <v>44</v>
      </c>
      <c r="B3" t="n" s="6">
        <v>1187749</v>
      </c>
      <c r="C3" t="n" s="6">
        <v>8788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1"/>
  </cols>
  <sheetData>
    <row r="1" spans="1:2">
      <c r="A1" t="s" s="1">
        <v>318</v>
      </c>
      <c r="B1" t="s" s="2">
        <v>287</v>
      </c>
    </row>
    <row r="2" spans="1:2">
      <c r="A2" t="s" s="3">
        <v>319</v>
      </c>
    </row>
    <row r="3" spans="1:2">
      <c r="A3" t="n" s="5">
        <v>2016</v>
      </c>
      <c r="B3" t="n" s="6">
        <v>62942</v>
      </c>
    </row>
    <row r="4" spans="1:2">
      <c r="A4" t="n" s="5">
        <v>2017</v>
      </c>
      <c r="B4" t="n" s="5">
        <v>66166</v>
      </c>
    </row>
    <row r="5" spans="1:2">
      <c r="A5" t="n" s="5">
        <v>2018</v>
      </c>
      <c r="B5" t="n" s="5">
        <v>69554</v>
      </c>
    </row>
    <row r="6" spans="1:2">
      <c r="A6" t="n" s="5">
        <v>2019</v>
      </c>
      <c r="B6" t="n" s="5">
        <v>73117</v>
      </c>
    </row>
    <row r="7" spans="1:2">
      <c r="A7" t="n" s="5">
        <v>2020</v>
      </c>
      <c r="B7" t="n" s="5">
        <v>76861</v>
      </c>
    </row>
    <row r="8" spans="1:2">
      <c r="A8" t="s" s="4">
        <v>320</v>
      </c>
      <c r="B8" t="n" s="5">
        <v>459160</v>
      </c>
    </row>
    <row r="9" spans="1:2">
      <c r="A9" t="s" s="4">
        <v>1</v>
      </c>
      <c r="B9" t="n" s="6">
        <v>807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321</v>
      </c>
      <c r="B1" t="s" s="2">
        <v>27</v>
      </c>
      <c r="C1" t="s" s="2">
        <v>28</v>
      </c>
    </row>
    <row r="2" spans="1:3">
      <c r="A2" t="s" s="3">
        <v>322</v>
      </c>
    </row>
    <row r="3" spans="1:3">
      <c r="A3" t="s" s="4">
        <v>323</v>
      </c>
      <c r="B3" t="s" s="4">
        <v>324</v>
      </c>
      <c r="C3" t="s" s="4">
        <v>3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t="s" s="1">
        <v>94</v>
      </c>
      <c r="B1" t="s" s="2">
        <v>95</v>
      </c>
    </row>
    <row r="2" spans="1:3">
      <c r="B2" t="s" s="2">
        <v>27</v>
      </c>
      <c r="C2" t="s" s="2">
        <v>28</v>
      </c>
    </row>
    <row r="3" spans="1:3">
      <c r="A3" t="s" s="3">
        <v>96</v>
      </c>
    </row>
    <row r="4" spans="1:3">
      <c r="A4" t="s" s="4">
        <v>97</v>
      </c>
      <c r="B4" t="n" s="6">
        <v>5066826</v>
      </c>
      <c r="C4" t="n" s="6">
        <v>3362811</v>
      </c>
    </row>
    <row r="5" spans="1:3">
      <c r="A5" t="s" s="4">
        <v>98</v>
      </c>
      <c r="B5" t="n" s="5">
        <v>979823</v>
      </c>
      <c r="C5" t="n" s="5">
        <v>930161</v>
      </c>
    </row>
    <row r="6" spans="1:3">
      <c r="A6" t="s" s="4">
        <v>99</v>
      </c>
      <c r="B6" t="n" s="5">
        <v>4087003</v>
      </c>
      <c r="C6" t="n" s="5">
        <v>2432650</v>
      </c>
    </row>
    <row r="7" spans="1:3">
      <c r="A7" t="s" s="4">
        <v>100</v>
      </c>
      <c r="B7" t="n" s="5">
        <v>381144</v>
      </c>
      <c r="C7" t="n" s="5">
        <v>548129</v>
      </c>
    </row>
    <row r="8" spans="1:3">
      <c r="A8" t="s" s="4">
        <v>101</v>
      </c>
      <c r="B8" t="n" s="5">
        <v>5175759</v>
      </c>
      <c r="C8" t="n" s="5">
        <v>2688656</v>
      </c>
    </row>
    <row r="9" spans="1:3">
      <c r="A9" t="s" s="4">
        <v>102</v>
      </c>
      <c r="B9" t="n" s="5">
        <v>-1469900</v>
      </c>
      <c r="C9" t="n" s="6">
        <v>-804135</v>
      </c>
    </row>
    <row r="10" spans="1:3">
      <c r="A10" t="s" s="4">
        <v>103</v>
      </c>
      <c r="B10" t="n" s="5">
        <v>212967</v>
      </c>
    </row>
    <row r="11" spans="1:3">
      <c r="A11" t="s" s="4">
        <v>104</v>
      </c>
      <c r="B11" t="n" s="5">
        <v>608112</v>
      </c>
      <c r="C11" t="n" s="6">
        <v>194856</v>
      </c>
    </row>
    <row r="12" spans="1:3">
      <c r="A12" t="s" s="4">
        <v>105</v>
      </c>
      <c r="B12" t="n" s="6">
        <v>-2290979</v>
      </c>
      <c r="C12" t="n" s="6">
        <v>-998990</v>
      </c>
    </row>
    <row r="13" spans="1:3">
      <c r="A13" t="s" s="4">
        <v>106</v>
      </c>
      <c r="B13" t="n" s="8">
        <v>-0.02</v>
      </c>
      <c r="C13" t="n" s="8">
        <v>-0.01</v>
      </c>
    </row>
    <row r="14" spans="1:3">
      <c r="A14" t="s" s="4">
        <v>107</v>
      </c>
      <c r="B14" t="n" s="5">
        <v>95358535</v>
      </c>
      <c r="C14" t="n" s="5">
        <v>905136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325</v>
      </c>
      <c r="B1" t="s" s="2">
        <v>27</v>
      </c>
      <c r="C1" t="s" s="2">
        <v>28</v>
      </c>
    </row>
    <row r="2" spans="1:3">
      <c r="A2" t="s" s="3">
        <v>326</v>
      </c>
    </row>
    <row r="3" spans="1:3">
      <c r="A3" t="s" s="4">
        <v>327</v>
      </c>
      <c r="B3" t="n" s="6">
        <v>150000</v>
      </c>
    </row>
    <row r="4" spans="1:3">
      <c r="A4" t="s" s="4">
        <v>328</v>
      </c>
      <c r="C4" t="s" s="4">
        <v>3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r="1" spans="1:2">
      <c r="A1" t="s" s="1">
        <v>330</v>
      </c>
      <c r="B1" t="s" s="2">
        <v>287</v>
      </c>
    </row>
    <row r="2" spans="1:2">
      <c r="A2" t="s" s="3">
        <v>331</v>
      </c>
    </row>
    <row r="3" spans="1:2">
      <c r="A3" t="s" s="4">
        <v>332</v>
      </c>
      <c r="B3" t="n" s="6">
        <v>25129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r="1" spans="1:2">
      <c r="A1" t="s" s="1">
        <v>333</v>
      </c>
      <c r="B1" t="s" s="2">
        <v>287</v>
      </c>
    </row>
    <row r="2" spans="1:2">
      <c r="A2" t="s" s="3">
        <v>334</v>
      </c>
    </row>
    <row r="3" spans="1:2">
      <c r="A3" t="s" s="4">
        <v>335</v>
      </c>
      <c r="B3" t="n" s="6">
        <v>1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t="s" s="1">
        <v>336</v>
      </c>
      <c r="B1" t="s" s="2">
        <v>95</v>
      </c>
    </row>
    <row r="2" spans="1:3">
      <c r="B2" t="s" s="2">
        <v>27</v>
      </c>
      <c r="C2" t="s" s="2">
        <v>28</v>
      </c>
    </row>
    <row r="3" spans="1:3">
      <c r="A3" t="s" s="3">
        <v>337</v>
      </c>
    </row>
    <row r="4" spans="1:3">
      <c r="A4" t="s" s="4">
        <v>338</v>
      </c>
      <c r="B4" t="n" s="5">
        <v>500000</v>
      </c>
    </row>
    <row r="5" spans="1:3">
      <c r="A5" t="s" s="4">
        <v>339</v>
      </c>
      <c r="B5" t="n" s="6">
        <v>32000</v>
      </c>
    </row>
    <row r="6" spans="1:3">
      <c r="A6" t="s" s="4">
        <v>340</v>
      </c>
      <c r="B6" t="n" s="6">
        <v>12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r="A1" t="s" s="1">
        <v>341</v>
      </c>
      <c r="B1" t="s" s="2">
        <v>287</v>
      </c>
    </row>
    <row r="2" spans="1:2">
      <c r="A2" t="s" s="3">
        <v>342</v>
      </c>
    </row>
    <row r="3" spans="1:2">
      <c r="A3" t="s" s="4">
        <v>343</v>
      </c>
      <c r="B3" t="n" s="6">
        <v>3300000</v>
      </c>
    </row>
    <row r="4" spans="1:2">
      <c r="A4" t="s" s="4">
        <v>344</v>
      </c>
      <c r="B4" t="n" s="6">
        <v>13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r="1" spans="1:2">
      <c r="A1" t="s" s="1">
        <v>345</v>
      </c>
      <c r="B1" t="s" s="2">
        <v>287</v>
      </c>
    </row>
    <row r="2" spans="1:2">
      <c r="A2" t="s" s="3">
        <v>346</v>
      </c>
    </row>
    <row r="3" spans="1:2">
      <c r="A3" t="n" s="5">
        <v>2016</v>
      </c>
      <c r="B3" t="n" s="6">
        <v>14070</v>
      </c>
    </row>
    <row r="4" spans="1:2">
      <c r="A4" t="n" s="5">
        <v>2017</v>
      </c>
      <c r="B4" t="n" s="5">
        <v>6471</v>
      </c>
    </row>
    <row r="5" spans="1:2">
      <c r="A5" t="n" s="5">
        <v>2018</v>
      </c>
      <c r="B5" t="n" s="5">
        <v>1036</v>
      </c>
    </row>
    <row r="6" spans="1:2">
      <c r="A6" t="s" s="4">
        <v>347</v>
      </c>
      <c r="B6" t="n" s="5">
        <v>21577</v>
      </c>
    </row>
    <row r="7" spans="1:2">
      <c r="A7" t="s" s="4">
        <v>348</v>
      </c>
      <c r="B7" t="n" s="5">
        <v>2151</v>
      </c>
    </row>
    <row r="8" spans="1:2">
      <c r="A8" t="s" s="4">
        <v>349</v>
      </c>
      <c r="B8" t="n" s="5">
        <v>19426</v>
      </c>
    </row>
    <row r="9" spans="1:2">
      <c r="A9" t="s" s="4">
        <v>350</v>
      </c>
      <c r="B9" t="n" s="5">
        <v>11963</v>
      </c>
    </row>
    <row r="10" spans="1:2">
      <c r="A10" t="s" s="4">
        <v>351</v>
      </c>
      <c r="B10" t="n" s="6">
        <v>74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352</v>
      </c>
      <c r="B1" t="s" s="2">
        <v>27</v>
      </c>
      <c r="C1" t="s" s="2">
        <v>28</v>
      </c>
    </row>
    <row r="2" spans="1:3">
      <c r="A2" t="s" s="3">
        <v>353</v>
      </c>
    </row>
    <row r="3" spans="1:3">
      <c r="A3" t="s" s="4">
        <v>354</v>
      </c>
      <c r="B3" t="n" s="6">
        <v>25716</v>
      </c>
      <c r="C3" t="n" s="6">
        <v>433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t="s" s="1">
        <v>355</v>
      </c>
      <c r="B1" t="s" s="2">
        <v>287</v>
      </c>
    </row>
    <row r="2" spans="1:2">
      <c r="A2" t="s" s="3">
        <v>356</v>
      </c>
    </row>
    <row r="3" spans="1:2">
      <c r="A3" t="s" s="4">
        <v>357</v>
      </c>
      <c r="B3" t="n" s="6">
        <v>10200</v>
      </c>
    </row>
    <row r="4" spans="1:2">
      <c r="A4" t="s" s="4">
        <v>358</v>
      </c>
      <c r="B4" t="n" s="6">
        <v>49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9"/>
  </cols>
  <sheetData>
    <row r="1" spans="1:2">
      <c r="A1" t="s" s="1">
        <v>359</v>
      </c>
      <c r="B1" t="s" s="2">
        <v>1</v>
      </c>
    </row>
    <row r="2" spans="1:2">
      <c r="A2" t="s" s="3">
        <v>360</v>
      </c>
    </row>
    <row r="3" spans="1:2">
      <c r="A3" t="s" s="4">
        <v>361</v>
      </c>
      <c r="B3" t="n" s="5">
        <v>1810000</v>
      </c>
    </row>
    <row r="4" spans="1:2">
      <c r="A4" t="s" s="4">
        <v>362</v>
      </c>
    </row>
    <row r="5" spans="1:2">
      <c r="A5" t="s" s="4">
        <v>363</v>
      </c>
      <c r="B5" t="n" s="5">
        <v>-75000</v>
      </c>
    </row>
    <row r="6" spans="1:2">
      <c r="A6" t="s" s="4">
        <v>364</v>
      </c>
      <c r="B6" t="n" s="5">
        <v>1715000</v>
      </c>
    </row>
    <row r="7" spans="1:2">
      <c r="A7" t="s" s="3">
        <v>365</v>
      </c>
    </row>
    <row r="8" spans="1:2">
      <c r="A8" t="s" s="4">
        <v>366</v>
      </c>
      <c r="B8" t="n" s="8">
        <v>0.17</v>
      </c>
    </row>
    <row r="9" spans="1:2">
      <c r="A9" t="s" s="4">
        <v>367</v>
      </c>
      <c r="B9" t="n" s="8">
        <v>0.17</v>
      </c>
    </row>
    <row r="10" spans="1:2">
      <c r="A10" t="s" s="4">
        <v>368</v>
      </c>
    </row>
    <row r="11" spans="1:2">
      <c r="A11" t="s" s="4">
        <v>369</v>
      </c>
      <c r="B11" t="n" s="8">
        <v>0.17</v>
      </c>
    </row>
    <row r="12" spans="1:2">
      <c r="A12" t="s" s="3">
        <v>370</v>
      </c>
    </row>
    <row r="13" spans="1:2">
      <c r="A13" t="s" s="4">
        <v>371</v>
      </c>
      <c r="B13" t="n" s="8">
        <v>0.13</v>
      </c>
    </row>
    <row r="14" spans="1:2">
      <c r="A14" t="s" s="4">
        <v>372</v>
      </c>
    </row>
    <row r="15" spans="1:2">
      <c r="A15" t="s" s="4">
        <v>373</v>
      </c>
      <c r="B15" t="n" s="8">
        <v>0.13</v>
      </c>
    </row>
    <row r="16" spans="1:2">
      <c r="A16" t="s" s="4">
        <v>374</v>
      </c>
    </row>
    <row r="17" spans="1:2">
      <c r="A17" t="s" s="4">
        <v>375</v>
      </c>
      <c r="B17" t="n" s="8">
        <v>0.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25"/>
  </cols>
  <sheetData>
    <row r="1" spans="1:2">
      <c r="A1" t="s" s="1">
        <v>376</v>
      </c>
      <c r="B1" t="s" s="2">
        <v>1</v>
      </c>
    </row>
    <row r="2" spans="1:2">
      <c r="A2" t="s" s="3">
        <v>377</v>
      </c>
    </row>
    <row r="3" spans="1:2">
      <c r="A3" t="s" s="4">
        <v>378</v>
      </c>
      <c r="B3" t="n" s="8">
        <v>0.17</v>
      </c>
    </row>
    <row r="4" spans="1:2">
      <c r="A4" t="s" s="4">
        <v>379</v>
      </c>
      <c r="B4" t="n" s="5">
        <v>1810000</v>
      </c>
    </row>
    <row r="5" spans="1:2">
      <c r="A5" t="s" s="4">
        <v>380</v>
      </c>
      <c r="B5" t="n" s="8">
        <v>0.17</v>
      </c>
    </row>
    <row r="6" spans="1:2">
      <c r="A6" t="s" s="4">
        <v>381</v>
      </c>
      <c r="B6" t="s" s="4">
        <v>382</v>
      </c>
    </row>
    <row r="7" spans="1:2">
      <c r="A7" t="s" s="4">
        <v>383</v>
      </c>
      <c r="B7" t="n" s="5">
        <v>0</v>
      </c>
    </row>
    <row r="8" spans="1:2">
      <c r="A8" t="s" s="4">
        <v>384</v>
      </c>
      <c r="B8" t="n" s="5">
        <v>0</v>
      </c>
    </row>
    <row r="9" spans="1:2">
      <c r="A9" t="s" s="4">
        <v>385</v>
      </c>
      <c r="B9" t="n" s="8">
        <v>0.17</v>
      </c>
    </row>
    <row r="10" spans="1:2">
      <c r="A10" t="s" s="4">
        <v>386</v>
      </c>
      <c r="B10" t="s" s="4">
        <v>382</v>
      </c>
    </row>
    <row r="11" spans="1:2">
      <c r="A11" t="s" s="4">
        <v>387</v>
      </c>
      <c r="B11" t="n" s="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13"/>
    <col customWidth="1" max="6" min="6" width="27"/>
    <col customWidth="1" max="7" min="7" width="20"/>
    <col customWidth="1" max="8" min="8" width="12"/>
  </cols>
  <sheetData>
    <row r="1" spans="1:8">
      <c r="A1" t="s" s="1">
        <v>108</v>
      </c>
      <c r="B1" t="s" s="2">
        <v>109</v>
      </c>
      <c r="C1" t="s" s="2">
        <v>110</v>
      </c>
      <c r="D1" t="s" s="2">
        <v>111</v>
      </c>
      <c r="E1" t="s" s="2">
        <v>112</v>
      </c>
      <c r="F1" t="s" s="2">
        <v>113</v>
      </c>
      <c r="G1" t="s" s="2">
        <v>114</v>
      </c>
      <c r="H1" t="s" s="2">
        <v>1</v>
      </c>
    </row>
    <row r="2" spans="1:8">
      <c r="A2" t="s" s="4">
        <v>115</v>
      </c>
      <c r="C2" t="n" s="6">
        <v>1</v>
      </c>
      <c r="D2" t="n" s="6">
        <v>15000</v>
      </c>
      <c r="E2" t="n" s="6">
        <v>90000</v>
      </c>
      <c r="F2" t="n" s="6">
        <v>136729</v>
      </c>
      <c r="G2" t="n" s="6">
        <v>-3060522</v>
      </c>
      <c r="H2" t="n" s="6">
        <v>-2818792</v>
      </c>
    </row>
    <row r="3" spans="1:8">
      <c r="A3" t="s" s="4">
        <v>116</v>
      </c>
      <c r="C3" t="n" s="5">
        <v>1000</v>
      </c>
      <c r="D3" t="n" s="5">
        <v>15000000</v>
      </c>
      <c r="E3" t="n" s="5">
        <v>90000000</v>
      </c>
    </row>
    <row r="4" spans="1:8">
      <c r="A4" t="s" s="4">
        <v>117</v>
      </c>
      <c r="E4" t="n" s="6">
        <v>700</v>
      </c>
      <c r="F4" t="n" s="5">
        <v>83756</v>
      </c>
      <c r="H4" t="n" s="5">
        <v>84456</v>
      </c>
    </row>
    <row r="5" spans="1:8">
      <c r="A5" t="s" s="4">
        <v>118</v>
      </c>
      <c r="E5" t="n" s="5">
        <v>700000</v>
      </c>
    </row>
    <row r="6" spans="1:8">
      <c r="A6" t="s" s="4">
        <v>119</v>
      </c>
      <c r="F6" t="n" s="5">
        <v>55544</v>
      </c>
      <c r="H6" t="n" s="5">
        <v>55544</v>
      </c>
    </row>
    <row r="7" spans="1:8">
      <c r="A7" t="s" s="4">
        <v>120</v>
      </c>
      <c r="F7" t="n" s="5">
        <v>58579</v>
      </c>
      <c r="H7" t="n" s="5">
        <v>58579</v>
      </c>
    </row>
    <row r="8" spans="1:8">
      <c r="A8" t="s" s="4">
        <v>121</v>
      </c>
      <c r="F8" t="n" s="5">
        <v>91159</v>
      </c>
      <c r="H8" t="n" s="5">
        <v>91159</v>
      </c>
    </row>
    <row r="9" spans="1:8">
      <c r="A9" t="s" s="4">
        <v>122</v>
      </c>
      <c r="G9" t="n" s="5">
        <v>-998990</v>
      </c>
      <c r="H9" t="n" s="5">
        <v>-998990</v>
      </c>
    </row>
    <row r="10" spans="1:8">
      <c r="A10" t="s" s="4">
        <v>123</v>
      </c>
      <c r="C10" t="n" s="6">
        <v>1</v>
      </c>
      <c r="D10" t="n" s="6">
        <v>15000</v>
      </c>
      <c r="E10" t="n" s="6">
        <v>90700</v>
      </c>
      <c r="F10" t="n" s="5">
        <v>425767</v>
      </c>
      <c r="G10" t="n" s="5">
        <v>-4059512</v>
      </c>
      <c r="H10" t="n" s="5">
        <v>-3528044</v>
      </c>
    </row>
    <row r="11" spans="1:8">
      <c r="A11" t="s" s="4">
        <v>124</v>
      </c>
      <c r="C11" t="n" s="5">
        <v>1000</v>
      </c>
      <c r="D11" t="n" s="5">
        <v>15000000</v>
      </c>
      <c r="E11" t="n" s="5">
        <v>90700000</v>
      </c>
    </row>
    <row r="12" spans="1:8">
      <c r="A12" t="s" s="4">
        <v>125</v>
      </c>
      <c r="E12" t="n" s="6">
        <v>2034</v>
      </c>
      <c r="F12" t="n" s="5">
        <v>58966</v>
      </c>
      <c r="H12" t="n" s="5">
        <v>61000</v>
      </c>
    </row>
    <row r="13" spans="1:8">
      <c r="A13" t="s" s="4">
        <v>126</v>
      </c>
      <c r="E13" t="n" s="5">
        <v>2033333</v>
      </c>
    </row>
    <row r="14" spans="1:8">
      <c r="A14" t="s" s="4">
        <v>127</v>
      </c>
      <c r="B14" t="n" s="6">
        <v>225000</v>
      </c>
    </row>
    <row r="15" spans="1:8">
      <c r="A15" t="s" s="4">
        <v>128</v>
      </c>
      <c r="B15" t="n" s="5">
        <v>4500000</v>
      </c>
    </row>
    <row r="16" spans="1:8">
      <c r="A16" t="s" s="4">
        <v>129</v>
      </c>
      <c r="F16" t="n" s="5">
        <v>52767</v>
      </c>
      <c r="H16" t="n" s="5">
        <v>52767</v>
      </c>
    </row>
    <row r="17" spans="1:8">
      <c r="A17" t="s" s="4">
        <v>130</v>
      </c>
      <c r="E17" t="n" s="6">
        <v>6769</v>
      </c>
      <c r="F17" t="n" s="5">
        <v>46231</v>
      </c>
      <c r="H17" t="n" s="5">
        <v>53000</v>
      </c>
    </row>
    <row r="18" spans="1:8">
      <c r="A18" t="s" s="4">
        <v>131</v>
      </c>
      <c r="E18" t="n" s="5">
        <v>6769230</v>
      </c>
    </row>
    <row r="19" spans="1:8">
      <c r="A19" t="s" s="4">
        <v>132</v>
      </c>
      <c r="E19" t="n" s="6">
        <v>500</v>
      </c>
      <c r="F19" t="n" s="5">
        <v>31500</v>
      </c>
      <c r="H19" t="n" s="5">
        <v>32000</v>
      </c>
    </row>
    <row r="20" spans="1:8">
      <c r="A20" t="s" s="4">
        <v>133</v>
      </c>
      <c r="E20" t="n" s="5">
        <v>500000</v>
      </c>
    </row>
    <row r="21" spans="1:8">
      <c r="A21" t="s" s="4">
        <v>134</v>
      </c>
      <c r="F21" t="n" s="5">
        <v>77404</v>
      </c>
      <c r="H21" t="n" s="5">
        <v>77404</v>
      </c>
    </row>
    <row r="22" spans="1:8">
      <c r="A22" t="s" s="4">
        <v>122</v>
      </c>
      <c r="G22" t="n" s="5">
        <v>-2290979</v>
      </c>
      <c r="H22" t="n" s="5">
        <v>-2290979</v>
      </c>
    </row>
    <row r="23" spans="1:8">
      <c r="A23" t="s" s="4">
        <v>135</v>
      </c>
      <c r="B23" t="n" s="6">
        <v>225000</v>
      </c>
      <c r="C23" t="n" s="6">
        <v>1</v>
      </c>
      <c r="D23" t="n" s="6">
        <v>15000</v>
      </c>
      <c r="E23" t="n" s="6">
        <v>100003</v>
      </c>
      <c r="F23" t="n" s="6">
        <v>692635</v>
      </c>
      <c r="G23" t="n" s="6">
        <v>-6350491</v>
      </c>
      <c r="H23" t="n" s="6">
        <v>-5542852</v>
      </c>
    </row>
    <row r="24" spans="1:8">
      <c r="A24" t="s" s="4">
        <v>136</v>
      </c>
      <c r="B24" t="n" s="5">
        <v>4500000</v>
      </c>
      <c r="C24" t="n" s="5">
        <v>1000</v>
      </c>
      <c r="D24" t="n" s="5">
        <v>15000000</v>
      </c>
      <c r="E24" t="n" s="5">
        <v>1000025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388</v>
      </c>
      <c r="B1" t="s" s="2">
        <v>95</v>
      </c>
    </row>
    <row r="2" spans="1:3">
      <c r="B2" t="s" s="2">
        <v>27</v>
      </c>
      <c r="C2" t="s" s="2">
        <v>28</v>
      </c>
    </row>
    <row r="3" spans="1:3">
      <c r="A3" t="s" s="3">
        <v>377</v>
      </c>
    </row>
    <row r="4" spans="1:3">
      <c r="A4" t="s" s="4">
        <v>389</v>
      </c>
      <c r="B4" t="n" s="6">
        <v>52767</v>
      </c>
      <c r="C4" t="n" s="6">
        <v>58579</v>
      </c>
    </row>
    <row r="5" spans="1:3">
      <c r="A5" t="s" s="4">
        <v>390</v>
      </c>
      <c r="B5" t="n" s="6">
        <v>111548</v>
      </c>
    </row>
    <row r="6" spans="1:3">
      <c r="A6" t="s" s="4">
        <v>391</v>
      </c>
      <c r="B6" t="n" s="9">
        <v>2017</v>
      </c>
    </row>
    <row r="7" spans="1:3">
      <c r="A7" t="s" s="4">
        <v>392</v>
      </c>
      <c r="B7" t="s" s="4">
        <v>3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394</v>
      </c>
      <c r="B1" t="s" s="2">
        <v>27</v>
      </c>
      <c r="C1" t="s" s="2">
        <v>28</v>
      </c>
    </row>
    <row r="2" spans="1:3">
      <c r="A2" t="s" s="3">
        <v>395</v>
      </c>
    </row>
    <row r="3" spans="1:3">
      <c r="A3" t="s" s="4">
        <v>51</v>
      </c>
      <c r="B3" t="n" s="6">
        <v>26300</v>
      </c>
      <c r="C3" t="n" s="6">
        <v>3975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t="s" s="1">
        <v>396</v>
      </c>
      <c r="B1" t="s" s="2">
        <v>95</v>
      </c>
    </row>
    <row r="2" spans="1:3">
      <c r="B2" t="s" s="2">
        <v>27</v>
      </c>
      <c r="C2" t="s" s="2">
        <v>28</v>
      </c>
    </row>
    <row r="3" spans="1:3">
      <c r="A3" t="s" s="3">
        <v>397</v>
      </c>
    </row>
    <row r="4" spans="1:3">
      <c r="A4" t="s" s="4">
        <v>398</v>
      </c>
      <c r="B4" t="n" s="6">
        <v>259566</v>
      </c>
    </row>
    <row r="5" spans="1:3">
      <c r="A5" t="s" s="4">
        <v>399</v>
      </c>
      <c r="B5" t="n" s="5">
        <v>80000</v>
      </c>
    </row>
    <row r="6" spans="1:3">
      <c r="A6" t="s" s="4">
        <v>311</v>
      </c>
      <c r="B6" t="n" s="6">
        <v>25783</v>
      </c>
      <c r="C6" t="n" s="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37</v>
      </c>
      <c r="B1" t="s" s="2">
        <v>95</v>
      </c>
    </row>
    <row r="2" spans="1:3">
      <c r="B2" t="s" s="2">
        <v>27</v>
      </c>
      <c r="C2" t="s" s="2">
        <v>28</v>
      </c>
    </row>
    <row r="3" spans="1:3">
      <c r="A3" t="s" s="3">
        <v>138</v>
      </c>
    </row>
    <row r="4" spans="1:3">
      <c r="A4" t="s" s="4">
        <v>122</v>
      </c>
      <c r="B4" t="n" s="6">
        <v>-2290979</v>
      </c>
      <c r="C4" t="n" s="6">
        <v>-998990</v>
      </c>
    </row>
    <row r="5" spans="1:3">
      <c r="A5" t="s" s="3">
        <v>139</v>
      </c>
    </row>
    <row r="6" spans="1:3">
      <c r="A6" t="s" s="4">
        <v>129</v>
      </c>
      <c r="B6" t="n" s="5">
        <v>52767</v>
      </c>
      <c r="C6" t="n" s="5">
        <v>58579</v>
      </c>
    </row>
    <row r="7" spans="1:3">
      <c r="A7" t="s" s="4">
        <v>140</v>
      </c>
      <c r="B7" t="n" s="5">
        <v>62640</v>
      </c>
      <c r="C7" t="n" s="6">
        <v>73150</v>
      </c>
    </row>
    <row r="8" spans="1:3">
      <c r="A8" t="s" s="4">
        <v>141</v>
      </c>
      <c r="B8" t="n" s="5">
        <v>123552</v>
      </c>
    </row>
    <row r="9" spans="1:3">
      <c r="A9" t="s" s="4">
        <v>142</v>
      </c>
      <c r="B9" t="n" s="5">
        <v>896350</v>
      </c>
    </row>
    <row r="10" spans="1:3">
      <c r="A10" t="s" s="4">
        <v>143</v>
      </c>
      <c r="B10" t="n" s="5">
        <v>61000</v>
      </c>
    </row>
    <row r="11" spans="1:3">
      <c r="A11" t="s" s="4">
        <v>144</v>
      </c>
      <c r="B11" t="n" s="5">
        <v>83716</v>
      </c>
      <c r="C11" t="n" s="6">
        <v>91159</v>
      </c>
    </row>
    <row r="12" spans="1:3">
      <c r="A12" t="s" s="3">
        <v>145</v>
      </c>
    </row>
    <row r="13" spans="1:3">
      <c r="A13" t="s" s="4">
        <v>146</v>
      </c>
      <c r="B13" t="n" s="5">
        <v>-31041</v>
      </c>
      <c r="C13" t="n" s="5">
        <v>104628</v>
      </c>
    </row>
    <row r="14" spans="1:3">
      <c r="A14" t="s" s="4">
        <v>32</v>
      </c>
      <c r="B14" t="n" s="5">
        <v>-67056</v>
      </c>
      <c r="C14" t="n" s="5">
        <v>55182</v>
      </c>
    </row>
    <row r="15" spans="1:3">
      <c r="A15" t="s" s="4">
        <v>38</v>
      </c>
      <c r="B15" t="n" s="5">
        <v>1450</v>
      </c>
      <c r="C15" t="n" s="5">
        <v>-8550</v>
      </c>
    </row>
    <row r="16" spans="1:3">
      <c r="A16" t="s" s="4">
        <v>43</v>
      </c>
      <c r="B16" t="n" s="5">
        <v>362813</v>
      </c>
      <c r="C16" t="n" s="5">
        <v>50463</v>
      </c>
    </row>
    <row r="17" spans="1:3">
      <c r="A17" t="s" s="4">
        <v>44</v>
      </c>
      <c r="B17" t="n" s="5">
        <v>308870</v>
      </c>
      <c r="C17" t="n" s="5">
        <v>639792</v>
      </c>
    </row>
    <row r="18" spans="1:3">
      <c r="A18" t="s" s="4">
        <v>45</v>
      </c>
      <c r="B18" t="n" s="5">
        <v>487917</v>
      </c>
      <c r="C18" t="n" s="5">
        <v>-20268</v>
      </c>
    </row>
    <row r="19" spans="1:3">
      <c r="A19" t="s" s="4">
        <v>50</v>
      </c>
      <c r="B19" t="n" s="5">
        <v>-27940</v>
      </c>
      <c r="C19" t="n" s="5">
        <v>-107313</v>
      </c>
    </row>
    <row r="20" spans="1:3">
      <c r="A20" t="s" s="4">
        <v>147</v>
      </c>
      <c r="B20" t="n" s="5">
        <v>-371259</v>
      </c>
      <c r="C20" t="n" s="5">
        <v>175977</v>
      </c>
    </row>
    <row r="21" spans="1:3">
      <c r="A21" t="s" s="4">
        <v>148</v>
      </c>
      <c r="B21" t="n" s="5">
        <v>-59875</v>
      </c>
      <c r="C21" t="n" s="5">
        <v>-54637</v>
      </c>
    </row>
    <row r="22" spans="1:3">
      <c r="A22" t="s" s="4">
        <v>149</v>
      </c>
      <c r="B22" t="n" s="5">
        <v>-407075</v>
      </c>
      <c r="C22" t="n" s="6">
        <v>59172</v>
      </c>
    </row>
    <row r="23" spans="1:3">
      <c r="A23" t="s" s="3">
        <v>150</v>
      </c>
    </row>
    <row r="24" spans="1:3">
      <c r="A24" t="s" s="4">
        <v>151</v>
      </c>
      <c r="B24" t="n" s="5">
        <v>202439</v>
      </c>
    </row>
    <row r="25" spans="1:3">
      <c r="A25" t="s" s="4">
        <v>152</v>
      </c>
      <c r="B25" t="n" s="5">
        <v>-35773</v>
      </c>
      <c r="C25" t="n" s="6">
        <v>-4595</v>
      </c>
    </row>
    <row r="26" spans="1:3">
      <c r="A26" t="s" s="4">
        <v>153</v>
      </c>
      <c r="B26" t="n" s="6">
        <v>166666</v>
      </c>
      <c r="C26" t="n" s="5">
        <v>-4595</v>
      </c>
    </row>
    <row r="27" spans="1:3">
      <c r="A27" t="s" s="3">
        <v>154</v>
      </c>
    </row>
    <row r="28" spans="1:3">
      <c r="A28" t="s" s="4">
        <v>155</v>
      </c>
      <c r="C28" t="n" s="5">
        <v>140000</v>
      </c>
    </row>
    <row r="29" spans="1:3">
      <c r="A29" t="s" s="4">
        <v>156</v>
      </c>
      <c r="C29" t="n" s="6">
        <v>20000</v>
      </c>
    </row>
    <row r="30" spans="1:3">
      <c r="A30" t="s" s="4">
        <v>157</v>
      </c>
      <c r="B30" t="n" s="6">
        <v>156661</v>
      </c>
    </row>
    <row r="31" spans="1:3">
      <c r="A31" t="s" s="4">
        <v>158</v>
      </c>
      <c r="B31" t="n" s="5">
        <v>-70000</v>
      </c>
    </row>
    <row r="32" spans="1:3">
      <c r="A32" t="s" s="4">
        <v>159</v>
      </c>
      <c r="B32" t="n" s="5">
        <v>-10000</v>
      </c>
      <c r="C32" t="n" s="6">
        <v>-40000</v>
      </c>
    </row>
    <row r="33" spans="1:3">
      <c r="A33" t="s" s="4">
        <v>160</v>
      </c>
      <c r="B33" t="n" s="6">
        <v>6311</v>
      </c>
      <c r="C33" t="n" s="5">
        <v>108522</v>
      </c>
    </row>
    <row r="34" spans="1:3">
      <c r="A34" t="s" s="4">
        <v>161</v>
      </c>
      <c r="C34" t="n" s="6">
        <v>115404</v>
      </c>
    </row>
    <row r="35" spans="1:3">
      <c r="A35" t="s" s="4">
        <v>162</v>
      </c>
      <c r="B35" t="n" s="6">
        <v>-115404</v>
      </c>
    </row>
    <row r="36" spans="1:3">
      <c r="A36" t="s" s="4">
        <v>163</v>
      </c>
      <c r="B36" t="n" s="5">
        <v>175000</v>
      </c>
    </row>
    <row r="37" spans="1:3">
      <c r="A37" t="s" s="4">
        <v>164</v>
      </c>
      <c r="B37" t="n" s="5">
        <v>-153240</v>
      </c>
      <c r="C37" t="n" s="6">
        <v>-60088</v>
      </c>
    </row>
    <row r="38" spans="1:3">
      <c r="A38" t="s" s="4">
        <v>165</v>
      </c>
      <c r="B38" t="n" s="5">
        <v>-58334</v>
      </c>
      <c r="C38" t="n" s="6">
        <v>-116666</v>
      </c>
    </row>
    <row r="39" spans="1:3">
      <c r="A39" t="s" s="4">
        <v>166</v>
      </c>
      <c r="B39" t="n" s="5">
        <v>100000</v>
      </c>
    </row>
    <row r="40" spans="1:3">
      <c r="A40" t="s" s="4">
        <v>167</v>
      </c>
      <c r="B40" t="n" s="5">
        <v>-54294</v>
      </c>
      <c r="C40" t="n" s="6">
        <v>-24808</v>
      </c>
    </row>
    <row r="41" spans="1:3">
      <c r="A41" t="s" s="4">
        <v>168</v>
      </c>
      <c r="B41" t="n" s="5">
        <v>-20782</v>
      </c>
      <c r="C41" t="n" s="5">
        <v>-18899</v>
      </c>
    </row>
    <row r="42" spans="1:3">
      <c r="A42" t="s" s="4">
        <v>169</v>
      </c>
      <c r="B42" t="n" s="5">
        <v>193800</v>
      </c>
      <c r="C42" t="n" s="5">
        <v>-91497</v>
      </c>
    </row>
    <row r="43" spans="1:3">
      <c r="A43" t="s" s="4">
        <v>170</v>
      </c>
      <c r="B43" t="n" s="5">
        <v>149718</v>
      </c>
      <c r="C43" t="n" s="5">
        <v>31968</v>
      </c>
    </row>
    <row r="44" spans="1:3">
      <c r="A44" t="s" s="4">
        <v>171</v>
      </c>
      <c r="B44" t="n" s="5">
        <v>-90691</v>
      </c>
      <c r="C44" t="n" s="5">
        <v>86545</v>
      </c>
    </row>
    <row r="45" spans="1:3">
      <c r="A45" t="s" s="4">
        <v>172</v>
      </c>
      <c r="B45" t="n" s="5">
        <v>118215</v>
      </c>
      <c r="C45" t="n" s="5">
        <v>31670</v>
      </c>
    </row>
    <row r="46" spans="1:3">
      <c r="A46" t="s" s="4">
        <v>173</v>
      </c>
      <c r="B46" t="n" s="5">
        <v>27524</v>
      </c>
      <c r="C46" t="n" s="6">
        <v>118215</v>
      </c>
    </row>
    <row r="47" spans="1:3">
      <c r="A47" t="s" s="3">
        <v>174</v>
      </c>
    </row>
    <row r="48" spans="1:3">
      <c r="A48" t="s" s="4">
        <v>175</v>
      </c>
      <c r="B48" t="n" s="5">
        <v>2217560</v>
      </c>
    </row>
    <row r="49" spans="1:3">
      <c r="A49" t="s" s="4">
        <v>176</v>
      </c>
      <c r="B49" t="n" s="5">
        <v>225000</v>
      </c>
    </row>
    <row r="50" spans="1:3">
      <c r="A50" t="s" s="4">
        <v>177</v>
      </c>
      <c r="B50" t="n" s="5">
        <v>150000</v>
      </c>
    </row>
    <row r="51" spans="1:3">
      <c r="A51" t="s" s="4">
        <v>178</v>
      </c>
      <c r="B51" t="n" s="6">
        <v>165000</v>
      </c>
    </row>
    <row r="52" spans="1:3">
      <c r="A52" t="s" s="4">
        <v>179</v>
      </c>
      <c r="C52" t="n" s="6">
        <v>3693</v>
      </c>
    </row>
    <row r="53" spans="1:3">
      <c r="A53" t="s" s="4">
        <v>180</v>
      </c>
      <c r="C53" t="n" s="6">
        <v>122158</v>
      </c>
    </row>
    <row r="54" spans="1:3">
      <c r="A54" t="s" s="4">
        <v>181</v>
      </c>
      <c r="B54" t="n" s="6">
        <v>53000</v>
      </c>
    </row>
    <row r="55" spans="1:3">
      <c r="A55" t="s" s="4">
        <v>182</v>
      </c>
      <c r="B55" t="n" s="6">
        <v>77404</v>
      </c>
      <c r="C55" t="n" s="6">
        <v>91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3</v>
      </c>
      <c r="B1" t="s" s="2">
        <v>95</v>
      </c>
    </row>
    <row r="2" spans="1:2">
      <c r="B2" t="s" s="2">
        <v>27</v>
      </c>
    </row>
    <row r="3" spans="1:2">
      <c r="A3" t="s" s="3">
        <v>184</v>
      </c>
    </row>
    <row r="4" spans="1:2">
      <c r="A4" t="s" s="4">
        <v>185</v>
      </c>
      <c r="B4" t="s" s="4">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7</v>
      </c>
      <c r="B1" t="s" s="2">
        <v>95</v>
      </c>
    </row>
    <row r="2" spans="1:2">
      <c r="B2" t="s" s="2">
        <v>27</v>
      </c>
    </row>
    <row r="3" spans="1:2">
      <c r="A3" t="s" s="3">
        <v>184</v>
      </c>
    </row>
    <row r="4" spans="1:2">
      <c r="A4" t="s" s="4">
        <v>188</v>
      </c>
      <c r="B4" t="s" s="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90</v>
      </c>
      <c r="B1" t="s" s="2">
        <v>95</v>
      </c>
    </row>
    <row r="2" spans="1:2">
      <c r="B2" t="s" s="2">
        <v>27</v>
      </c>
    </row>
    <row r="3" spans="1:2">
      <c r="A3" t="s" s="3">
        <v>184</v>
      </c>
    </row>
    <row r="4" spans="1:2">
      <c r="A4" t="s" s="4">
        <v>191</v>
      </c>
      <c r="B4" t="s"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STOC</vt:lpstr>
      <vt:lpstr>STATEMENTS OF CASH FLOWS</vt:lpstr>
      <vt:lpstr>ORGANIZATION AND NATURE OF BUSI</vt:lpstr>
      <vt:lpstr>SUMMARY OF SIGNIFICANT ACCOUNTI</vt:lpstr>
      <vt:lpstr>ACQUISTION OF YOU EVERYWHERE NO</vt:lpstr>
      <vt:lpstr>PROPERTY AND EQUIPMENT</vt:lpstr>
      <vt:lpstr>RELATED PARTY TRANSACTIONS</vt:lpstr>
      <vt:lpstr>ACCRUED COMPENSATION</vt:lpstr>
      <vt:lpstr>DEFERRED COMPENSATION</vt:lpstr>
      <vt:lpstr>NOTE PAYABLE - BANK</vt:lpstr>
      <vt:lpstr>REVOLVING LOAN</vt:lpstr>
      <vt:lpstr>ACCOUNTS RECEIVABLE PURCHASE AG</vt:lpstr>
      <vt:lpstr>NOTE PAYABLE - OTHER</vt:lpstr>
      <vt:lpstr>CONVERTIBLE NOTE PAYABLE</vt:lpstr>
      <vt:lpstr>CONVERTIBLE DEBENTURE</vt:lpstr>
      <vt:lpstr>INCOME TAXES</vt:lpstr>
      <vt:lpstr>CAPITAL LEASE OBLIGATIONS</vt:lpstr>
      <vt:lpstr>STOCKHOLDERS' EQUITY</vt:lpstr>
      <vt:lpstr>STOCK OPTION GRANTS</vt:lpstr>
      <vt:lpstr>CLIENT FUNDS PASS THRU LIABILIT</vt:lpstr>
      <vt:lpstr>COMMITMENTS AND CONTINGENCIES</vt:lpstr>
      <vt:lpstr>SUBSEQUENT EVENTS</vt:lpstr>
      <vt:lpstr>SUMMARY OF SIGNIFICANT ACCOUN27</vt:lpstr>
      <vt:lpstr>ACQUISTION OF YOU EVERYWHERE 28</vt:lpstr>
      <vt:lpstr>PROPERTY AND EQUIPMENT (Tables)</vt:lpstr>
      <vt:lpstr>DEFERRED COMPENSATION (Tables)</vt:lpstr>
      <vt:lpstr>CAPITAL LEASE OBLIGATIONS (Tabl</vt:lpstr>
      <vt:lpstr>STOCK OPTION GRANTS (Tables)</vt:lpstr>
      <vt:lpstr>ORGANIZATION AND NATURE OF BU33</vt:lpstr>
      <vt:lpstr>ACQUISTION OF YOU EVERYWHERE 34</vt:lpstr>
      <vt:lpstr>PROPERTY AND EQUIPMENT (Details</vt:lpstr>
      <vt:lpstr>RELATED PARTY TRANSACTIONS (Det</vt:lpstr>
      <vt:lpstr>ACCRUED COMPENSATION (Details N</vt:lpstr>
      <vt:lpstr>DEFERRED COMPENSATION (Details)</vt:lpstr>
      <vt:lpstr>DEFERRED COMPENSATION (Details </vt:lpstr>
      <vt:lpstr>NOTE PAYABLE - BANK (Details Na</vt:lpstr>
      <vt:lpstr>REVOLVING LOAN (Details Narrati</vt:lpstr>
      <vt:lpstr>NOTE PAYABLE-OTHER (Details Nar</vt:lpstr>
      <vt:lpstr>CONVERTIBLE DEBENTURE (Details </vt:lpstr>
      <vt:lpstr>INCOME TAXES (Details Narrative</vt:lpstr>
      <vt:lpstr>CAPITAL LEASE OBLIGATIONS (Deta</vt:lpstr>
      <vt:lpstr>CAPITAL LEASE OBLIGATIONS (De46</vt:lpstr>
      <vt:lpstr>STOCKHOLDERS' EQUITY (Details N</vt:lpstr>
      <vt:lpstr>STOCK OPTION GRANTS (Details)</vt:lpstr>
      <vt:lpstr>STOCK OPTION GRANTS (Details 1)</vt:lpstr>
      <vt:lpstr>STOCK OPTION GRANTS (Details Na</vt:lpstr>
      <vt:lpstr>CLIENT FUNDS PASS THRU LIABIL5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6:22:56Z</dcterms:created>
  <dcterms:modified xmlns:dcterms="http://purl.org/dc/terms/" xmlns:xsi="http://www.w3.org/2001/XMLSchema-instance" xsi:type="dcterms:W3CDTF">2015-07-14T16:22:56Z</dcterms:modified>
  <dc:title xmlns:dc="http://purl.org/dc/elements/1.1/">Untitled</dc:title>
  <dc:description xmlns:dc="http://purl.org/dc/elements/1.1/"/>
  <dc:subject xmlns:dc="http://purl.org/dc/elements/1.1/"/>
  <cp:keywords/>
  <cp:category/>
</cp:coreProperties>
</file>